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ckground and Basis of Present" sheetId="6" state="visible" r:id="rId6"/>
    <sheet xmlns:r="http://schemas.openxmlformats.org/officeDocument/2006/relationships" name="Net Sales" sheetId="7" state="visible" r:id="rId7"/>
    <sheet xmlns:r="http://schemas.openxmlformats.org/officeDocument/2006/relationships" name="Accounts and Franchisee Receiva" sheetId="8" state="visible" r:id="rId8"/>
    <sheet xmlns:r="http://schemas.openxmlformats.org/officeDocument/2006/relationships" name="Allowance for Losses on Franchi" sheetId="9" state="visible" r:id="rId9"/>
    <sheet xmlns:r="http://schemas.openxmlformats.org/officeDocument/2006/relationships" name="Other Current and Long-Term Lia" sheetId="10" state="visible" r:id="rId10"/>
    <sheet xmlns:r="http://schemas.openxmlformats.org/officeDocument/2006/relationships" name="Income Taxes" sheetId="11" state="visible" r:id="rId11"/>
    <sheet xmlns:r="http://schemas.openxmlformats.org/officeDocument/2006/relationships" name="Related Party Agreements and Tr" sheetId="12" state="visible" r:id="rId12"/>
    <sheet xmlns:r="http://schemas.openxmlformats.org/officeDocument/2006/relationships" name="Financing Arrangements" sheetId="13" state="visible" r:id="rId13"/>
    <sheet xmlns:r="http://schemas.openxmlformats.org/officeDocument/2006/relationships" name="Summary of Segment Data" sheetId="14" state="visible" r:id="rId14"/>
    <sheet xmlns:r="http://schemas.openxmlformats.org/officeDocument/2006/relationships" name="Commitments and Contingencies" sheetId="15" state="visible" r:id="rId15"/>
    <sheet xmlns:r="http://schemas.openxmlformats.org/officeDocument/2006/relationships" name="Loss Per Common Share" sheetId="16" state="visible" r:id="rId16"/>
    <sheet xmlns:r="http://schemas.openxmlformats.org/officeDocument/2006/relationships" name="Equity" sheetId="17" state="visible" r:id="rId17"/>
    <sheet xmlns:r="http://schemas.openxmlformats.org/officeDocument/2006/relationships" name="Store Closing Charges" sheetId="18" state="visible" r:id="rId18"/>
    <sheet xmlns:r="http://schemas.openxmlformats.org/officeDocument/2006/relationships" name="Subsequent Event" sheetId="19" state="visible" r:id="rId19"/>
    <sheet xmlns:r="http://schemas.openxmlformats.org/officeDocument/2006/relationships" name="Background and Basis of Prese20" sheetId="20" state="visible" r:id="rId20"/>
    <sheet xmlns:r="http://schemas.openxmlformats.org/officeDocument/2006/relationships" name="Background and Basis of Prese21" sheetId="21" state="visible" r:id="rId21"/>
    <sheet xmlns:r="http://schemas.openxmlformats.org/officeDocument/2006/relationships" name="Net Sales (Tables)" sheetId="22" state="visible" r:id="rId22"/>
    <sheet xmlns:r="http://schemas.openxmlformats.org/officeDocument/2006/relationships" name="Accounts and Franchisee Recei23" sheetId="23" state="visible" r:id="rId23"/>
    <sheet xmlns:r="http://schemas.openxmlformats.org/officeDocument/2006/relationships" name="Allowance for Losses on Franc24" sheetId="24" state="visible" r:id="rId24"/>
    <sheet xmlns:r="http://schemas.openxmlformats.org/officeDocument/2006/relationships" name="Other Current and Long-Term L25" sheetId="25" state="visible" r:id="rId25"/>
    <sheet xmlns:r="http://schemas.openxmlformats.org/officeDocument/2006/relationships" name="Related Party Agreements and 26" sheetId="26" state="visible" r:id="rId26"/>
    <sheet xmlns:r="http://schemas.openxmlformats.org/officeDocument/2006/relationships" name="Summary of Segment Data (Tables" sheetId="27" state="visible" r:id="rId27"/>
    <sheet xmlns:r="http://schemas.openxmlformats.org/officeDocument/2006/relationships" name="Loss Per Common Share (Tables)" sheetId="28" state="visible" r:id="rId28"/>
    <sheet xmlns:r="http://schemas.openxmlformats.org/officeDocument/2006/relationships" name="Store Closing Charges (Tables)" sheetId="29" state="visible" r:id="rId29"/>
    <sheet xmlns:r="http://schemas.openxmlformats.org/officeDocument/2006/relationships" name="Background and Basis of Prese30" sheetId="30" state="visible" r:id="rId30"/>
    <sheet xmlns:r="http://schemas.openxmlformats.org/officeDocument/2006/relationships" name="Background and Basis of Prese31" sheetId="31" state="visible" r:id="rId31"/>
    <sheet xmlns:r="http://schemas.openxmlformats.org/officeDocument/2006/relationships" name="Net Sales - Narrative (Details)" sheetId="32" state="visible" r:id="rId32"/>
    <sheet xmlns:r="http://schemas.openxmlformats.org/officeDocument/2006/relationships" name="Net Sales - Schedule of Disaggr" sheetId="33" state="visible" r:id="rId33"/>
    <sheet xmlns:r="http://schemas.openxmlformats.org/officeDocument/2006/relationships" name="Accounts and Franchisee Recei34" sheetId="34" state="visible" r:id="rId34"/>
    <sheet xmlns:r="http://schemas.openxmlformats.org/officeDocument/2006/relationships" name="Allowance for Losses on Franc35" sheetId="35" state="visible" r:id="rId35"/>
    <sheet xmlns:r="http://schemas.openxmlformats.org/officeDocument/2006/relationships" name="Other Current and Long-Term L36" sheetId="36" state="visible" r:id="rId36"/>
    <sheet xmlns:r="http://schemas.openxmlformats.org/officeDocument/2006/relationships" name="Income Taxes (Details)" sheetId="37" state="visible" r:id="rId37"/>
    <sheet xmlns:r="http://schemas.openxmlformats.org/officeDocument/2006/relationships" name="Related Party Agreements and 38" sheetId="38" state="visible" r:id="rId38"/>
    <sheet xmlns:r="http://schemas.openxmlformats.org/officeDocument/2006/relationships" name="Financing Arrangements (Details" sheetId="39" state="visible" r:id="rId39"/>
    <sheet xmlns:r="http://schemas.openxmlformats.org/officeDocument/2006/relationships" name="Summary of Segment Data (Detail" sheetId="40" state="visible" r:id="rId40"/>
    <sheet xmlns:r="http://schemas.openxmlformats.org/officeDocument/2006/relationships" name="Loss Per Common Share (Details)" sheetId="41" state="visible" r:id="rId41"/>
    <sheet xmlns:r="http://schemas.openxmlformats.org/officeDocument/2006/relationships" name="Equity (Narrative) (Details)" sheetId="42" state="visible" r:id="rId42"/>
    <sheet xmlns:r="http://schemas.openxmlformats.org/officeDocument/2006/relationships" name="Store Closing Charges - Schedul" sheetId="43" state="visible" r:id="rId43"/>
    <sheet xmlns:r="http://schemas.openxmlformats.org/officeDocument/2006/relationships" name="Store Closing Charges - Narrati" sheetId="44" state="visible" r:id="rId44"/>
    <sheet xmlns:r="http://schemas.openxmlformats.org/officeDocument/2006/relationships" name="Store Closing Charges - Sched45"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02">
  <si>
    <t>Document and Entity Information - shares</t>
  </si>
  <si>
    <t>3 Months Ended</t>
  </si>
  <si>
    <t>May 05, 2018</t>
  </si>
  <si>
    <t>Jun. 07, 2018</t>
  </si>
  <si>
    <t>Document and Entity Information [Abstract]</t>
  </si>
  <si>
    <t>Document Type</t>
  </si>
  <si>
    <t>10-Q</t>
  </si>
  <si>
    <t>Amendment Flag</t>
  </si>
  <si>
    <t>false</t>
  </si>
  <si>
    <t>Document Period End Date</t>
  </si>
  <si>
    <t>May 5,
		2018</t>
  </si>
  <si>
    <t>Document Fiscal Year Focus</t>
  </si>
  <si>
    <t>Document Fiscal Period Focus</t>
  </si>
  <si>
    <t>Q1</t>
  </si>
  <si>
    <t>Entity Registrant Name</t>
  </si>
  <si>
    <t>Sears Hometown &amp; Outlet Stores, Inc.</t>
  </si>
  <si>
    <t>Entity Central Index Key</t>
  </si>
  <si>
    <t>Current Fiscal Year End Date</t>
  </si>
  <si>
    <t>--02-03</t>
  </si>
  <si>
    <t>Entity Filer Category</t>
  </si>
  <si>
    <t>Smaller Reporting Company</t>
  </si>
  <si>
    <t>Entity Common Stock, Shares Outstanding</t>
  </si>
  <si>
    <t>Condensed Consolidated Statements of Operations (Unaudited) - USD ($) shares in Thousands, $ in Thousands</t>
  </si>
  <si>
    <t>Apr. 29, 2017</t>
  </si>
  <si>
    <t>Income Statement [Abstract]</t>
  </si>
  <si>
    <t>NET SALES</t>
  </si>
  <si>
    <t>COSTS AND EXPENSES</t>
  </si>
  <si>
    <t>Cost of sales and occupancy</t>
  </si>
  <si>
    <t>Selling and administrative</t>
  </si>
  <si>
    <t>Depreciation and amortization</t>
  </si>
  <si>
    <t>Total costs and expenses</t>
  </si>
  <si>
    <t>Operating (loss) income</t>
  </si>
  <si>
    <t>Interest expense</t>
  </si>
  <si>
    <t>Other income</t>
  </si>
  <si>
    <t>Loss before income taxes</t>
  </si>
  <si>
    <t>Income tax expense</t>
  </si>
  <si>
    <t>NET LOSS</t>
  </si>
  <si>
    <t>NET LOSS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naudited) - USD ($) $ in Thousands</t>
  </si>
  <si>
    <t>Feb. 03, 2018</t>
  </si>
  <si>
    <t>CURRENT ASSETS</t>
  </si>
  <si>
    <t>Cash and cash equivalents</t>
  </si>
  <si>
    <t>Accounts and franchisee receivables, net</t>
  </si>
  <si>
    <t>Merchandise inventories</t>
  </si>
  <si>
    <t>Prepaid expenses and other current assets</t>
  </si>
  <si>
    <t>Total current assets</t>
  </si>
  <si>
    <t>PROPERTY AND EQUIPMENT, net</t>
  </si>
  <si>
    <t>OTHER ASSETS, net</t>
  </si>
  <si>
    <t>TOTAL ASSETS</t>
  </si>
  <si>
    <t>CURRENT LIABILITIES</t>
  </si>
  <si>
    <t>Short-term borrowings</t>
  </si>
  <si>
    <t>Payable to Sears Holdings Corporation</t>
  </si>
  <si>
    <t>Accounts payable</t>
  </si>
  <si>
    <t>Other current liabilities</t>
  </si>
  <si>
    <t>Total current liabilities</t>
  </si>
  <si>
    <t>TERM LOAN, net</t>
  </si>
  <si>
    <t>OTHER LONG-TERM LIABILITIES</t>
  </si>
  <si>
    <t>TOTAL LIABILITIES</t>
  </si>
  <si>
    <t>COMMITMENTS AND CONTINGENCIES (Note 10)</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t>
  </si>
  <si>
    <t>Adjustments to reconcile net loss to net cash used in operating activities:</t>
  </si>
  <si>
    <t>Share-based compensation</t>
  </si>
  <si>
    <t>Provision for losses on franchisee receivables</t>
  </si>
  <si>
    <t>Change in operating assets and liabilities:</t>
  </si>
  <si>
    <t>Accounts and franchisee receivables</t>
  </si>
  <si>
    <t>Store closing accrual</t>
  </si>
  <si>
    <t>Other operating assets and liabilities, net</t>
  </si>
  <si>
    <t>Net cash used in operating activities</t>
  </si>
  <si>
    <t>CASH FLOWS FROM INVESTING ACTIVITIES</t>
  </si>
  <si>
    <t>Purchases of property and equipment</t>
  </si>
  <si>
    <t>Net cash used in investing activities</t>
  </si>
  <si>
    <t>CASH FLOWS FROM FINANCING ACTIVITIES</t>
  </si>
  <si>
    <t>Net short-term (payments) borrowings on senior ABL facility</t>
  </si>
  <si>
    <t>Net payments of capital lease obligations</t>
  </si>
  <si>
    <t>Proceeds from term loan agreement</t>
  </si>
  <si>
    <t>Debt issuance cost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Condensed Consolidated Statements of Stockholders' Equity (Unaudited) - USD ($) shares in Thousands, $ in Thousands</t>
  </si>
  <si>
    <t>Total</t>
  </si>
  <si>
    <t>Common Stock</t>
  </si>
  <si>
    <t>Capital in Excess of Par Value</t>
  </si>
  <si>
    <t>Accumulated Deficit</t>
  </si>
  <si>
    <t>Beginning balance (in shares) at Jan. 28, 2017</t>
  </si>
  <si>
    <t>Beginning balance at Jan. 28, 2017</t>
  </si>
  <si>
    <t>Increase (Decrease) in Stockholders' Equity [Roll Forward]</t>
  </si>
  <si>
    <t>Share-based compensation (in shares)</t>
  </si>
  <si>
    <t>Ending balance (in shares) at Apr. 29, 2017</t>
  </si>
  <si>
    <t>Ending balance at Apr. 29, 2017</t>
  </si>
  <si>
    <t>Cumulative effect adjustment from adoption of new accounting standards</t>
  </si>
  <si>
    <t>Beginning balance (in shares) at Feb. 03, 2018</t>
  </si>
  <si>
    <t>Beginning balance at Feb. 03, 2018</t>
  </si>
  <si>
    <t>Ending balance (in shares) at May. 05, 2018</t>
  </si>
  <si>
    <t>Ending balance at May. 05, 2018</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lawn and garden equipment, and tools. As of May 5, 2018 the Company or its dealers and franchisees operated a total of 882 stores across all 50 states and in Puerto Rico and Bermuda. In these notes and elsewhere in this Quarterly Report on Form 10-Q the terms “we,” “us,” “our,” “SHO,” and the “Company” refer to Sears Hometown and Outlet Stores, Inc. and its subsidiaries. Our common stock trades on the Nasdaq Stock Market under the trading symbol “SHOS.” The Separation The Company separated from Sears Holdings Corporation (“Sears Holdings”) in October 2012 (the “Separation”). To our knowledge Sears Holdings does not own any shares of our common stock. The Company has specified rights to use the "Sears" name under a license agreement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weeks ended May 5, 2018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3, 2018 (the "2017 10-K"). We operate through two segments--our Sears Hometown segment ("Hometown") and our Sears Outlet segment ("Outlet"). Our first fiscal quarter end is the Saturday closest to April 30 unless the preceding fiscal year was a 53-week year. Fiscal 2017 was a 53-week year. For 2018 and 2017, our first fiscal quarters ended as follows. Fiscal Year First Quarter Ended Weeks 2018 May 5, 2018 13 2017 April 29, 2017 13 Our fiscal year end is the Saturday closest to January 31. Unless otherwise stated, references to specific years and quarters in these notes are to fiscal years and fiscal quarters, respectively. Reclassifications- certain amounts have been reclassified in order to conform to the current period presentation. The Company’s accounting policies, as updated from our Annual Report on Form 10-K for the year ended February 3, 2018, pursuant to the adoption of the new standard, are as follows. 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5.0 million and $16.4 million at May 5, 2018 and February 3, 2018, respectively. The change in deferred revenue represents revenue recognized during the first quarter of 2018. We recognize revenues from commissions on service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 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 Reserve for Sales Returns and Allowances Revenues from merchandise sales and services are reported net of estimated returns and allowances and exclude sales taxes. The typical return period is 30 days and the refund liability for returns is calculated as a percentage of sales based on historical return percentages. Estimated returns are recorded as a reduction of revenues. The reserve for returns and allowances was $ 3.9 million and $1.1 million at May 5, 2018 and February 3, 2018, respectively. 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May 5, 2018. Recently Issued Accounting Pronouncements Recent accounting pronouncements pending adoption not discussed below or in the 2017 Form 10-K are either not applicable or will not have or are not expected to have a material impact on the consolidated financial statements. ASU 2016-02 "Leases (Topic 842)" In February 2016, the FASB issued ASU 2016-02, "Leases (Topic 842)". This ASU created a new Topic under the accounting standards codification to account for the provisions of the ASU. This ASU amendment is meant to provide transparency and to improve comparability between entities. This ASU requires companies to record an asset and liability on the balance sheet for leases that were formerly designated as operating leases as well as leases designated as financing leases. The provisions of the ASU predominately change the recognition of leases for lessees, but the provisions do not substantially change the accounting for lessors. This ASU will supersede the provisions of Topic 840 Leases. The liability recorded for a lease is generally intended to recognize the present value of lease payments and the asset as a right to use the underlying asset for the lease, including optional periods if it is reasonably certain the option will be exercised. If a lease term is less than twelve months, a company is allowed to elect not to record the asset and liability. Expense related to these leases are to be amortized straight-line over the expected term of the lease. Additionally, the provisions of this ASU provide additional guidance on separating lease terms from maintenance and other type of provisions that provide a good or service, accounting for sale-leaseback provisions, and leveraged leases. These updates are required to be applied under a modified retrospective approach from the beginning of the earliest period presented. The modified approach provides optional practical expedients that may be elected, which will allow companies to continue to account for leases under the previous guidance for leases that commenced prior to the effective date. Reporting in the cash flow statement remains virtually unchanged. Additional qualitative and quantitative disclosures are required. The provisions of this ASU are effective for fiscal years beginning after December 15, 2018, and interim periods within those periods. Early adoption is allowed. We are in the initial stages of evaluating the impact of the new standard on the accounting policies, processes, and system requirements. While the Company continues to assess the potential impacts of the new standard and anticipates this standard could have a material impact on the consolidated financial statements, the Company does not know or cannot reasonably estimate quantitative information related to the impact of the new standard on the financial statements at this time. However, upon adoption, we expect that the right of use asset and the lease liability will be recognized in the balance sheets in amounts that will be material. Recently Adopted Accounting Pronouncements ASU 2014-09 , "Revenue from Contracts with Customers (Topic 606)" In May 2014, the FASB issued ASU 2014-09, "Revenue from Contracts with Customers (Topic 606)", which supersedes the revenue recognition requirements in Accounting Standards Codification (ASC) 605, Revenue Recognition .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updates may be applied retrospectively for each period presented or as a cumulative-effect adjustment at the date of adoption. We adopted this standard on February 4, 2018, using the modified retrospective approach. The impact of the adoption of ASU 2014-09 on our condensed consolidated financial statements is as follows: • Our revenue is primarily generated from the sales of merchandise to customers through the retail, e-commerce or wholesale channels. Our performance obligations underlying such sales, and the timing of revenue recognition related thereto, remain substantially unchanged following the adoption of this ASU. •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We have made an accounting policy election to exclude from the measurement of transaction price all taxes assessed by a governmental authority that are both imposed on and concurrent with a specific revenue-producing transaction and collected by us from a customer (sales tax, value added tax, etc.). We have made an accounting policy election to account for shipping and handling activities performed after a customer obtains control of the good as activities to fulfill the promise to transfer the good. We applied ASU No. 2014-09 only to contracts that were not completed prior to fiscal 2018. The cumulative effect of initially applying ASU No. 2014-09 was a $2.1 million increase to the opening balance of accumulated deficit as of February 4, 2018. The comparative prior period information continues to be reported under the accounting standards in effect during those periods. We expect the impact of the adoption to be immaterial to our financial position, results of operations, and cash flows on an ongoing basis. The effect of the adoption of ASU No. 2014-09 on our consolidated balance sheet as of May 5, 2018 was as follows: Thousands As Reported ASU 2014-09 Effect Excluding ASU 2014-09 Effect Prepaid expenses and other current assets $ 8,101 $ 1,226 $ 6,875 Other current liabilities 50,594 3,345 47,249 Accumulated deficit (391,554 ) (2,119 ) (389,435 )</t>
  </si>
  <si>
    <t>Net Sales</t>
  </si>
  <si>
    <t>Revenue from Contract with Customer [Abstract]</t>
  </si>
  <si>
    <t>NET SALES During the 13 weeks ended May 5, 2018, approximately 97% of our revenues were generated in the United States. Net sales of merchandise and services for the 13 weeks ended May 5, 2018 were as follows: Thousands 13 Weeks Ended May 5, 2018 Merchandise $ 351,978 Services 22,811 Other 6,492 Net sales $ 381,281</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May 5, 2018 April 29, 2017 February 3, 2018 Short-term franchisee receivables $ 1,147 $ 1,838 $ 1,205 Miscellaneous receivables 12,484 9,943 14,314 Long-term franchisee receivables 7,366 17,129 7,962 Other assets 4,486 6,702 5,106 Allowance for losses on short-term franchisee receivables (1) (837 ) (866 ) (847 ) Allowance for losses on long-term franchisee receivables (1) (4,620 ) (6,572 ) (4,928 ) Net accounts and franchisee receivables and other assets $ 20,026 $ 28,174 $ 22,81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We recognize the expense associated with the allowance for losses on franchisee receivables as selling and administrative expense. Most of our franchisee promissory notes authorize us to deduct debt service from our commissions otherwise due and payable to the franchisees, and we routinely make those deductions to the extent of available commissions payable.</t>
  </si>
  <si>
    <t>Allowance for Losses on Franchisee Receivables</t>
  </si>
  <si>
    <t>ALLOWANCE FOR LOSSES ON FRANCHISEE RECEIVABLES</t>
  </si>
  <si>
    <t>ALLOWANCE FOR LOSSES ON FRANCHISEE RECEIVABLES The allowance for losses on franchisee receivables consists of the following as of the periods indicated: 13 Weeks Ended Thousands May 5, 2018 April 29, 2017 Allowance for losses on franchisee receivables, beginning of period $ 5,775 $ 8,242 Provisions during the period 42 116 Write off of franchisee receivables (360 ) (920 ) Allowance for losses on franchisee receivables, end of period $ 5,457 $ 7,438</t>
  </si>
  <si>
    <t>Other Current and Long-Term Liabilities</t>
  </si>
  <si>
    <t>Payables and Accruals [Abstract]</t>
  </si>
  <si>
    <t>OTHER CURRENT AND LONG-TERM LIABILITIES</t>
  </si>
  <si>
    <t>OTHER CURRENT AND LONG-TERM LIABILITIES Other current and long-term liabilities consist of the following: Thousands May 5, 2018 April 29, 2017 February 3, 2018 Customer deposits $ 15,396 $ 20,417 $ 16,655 Sales and other taxes 7,195 12,841 9,221 Accrued expenses 21,931 21,939 17,755 Payroll and related items 5,342 6,953 7,140 Store closing and severance costs 2,841 4,219 4,655 Total Other current and long-term liabilities $ 52,705 $ 66,369 $ 55,426</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Separation. For all periods after the Separation, the Company generall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weeks ended May 5, 2018 and April 29, 2017, no unrecognized tax benefits have been identified and reflected in the Condensed Consolidated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Management assesses the available positive and negative evidence to estimate whether sufficient future taxable income will be generated to realize the benefit of the existing deferred tax assets. A significant piece of objective negative evidence evaluated was the cumulative loss for the three years ended February 3, 2018. Such objective evidence limits the ability to consider other subjective evidence such as our projections for future income. On the basis of this analysis, management has established a full valuation allowance to offset the net deferred tax assets that are not expected to be realized. Management will continue to evaluate objective and subjective evidence for changes in circumstances that cause a change in judgment about the realizability of the deferred tax assets. We file federal, state, and city income tax returns in the United States and foreign tax returns in Puerto Rico. The U.S. Internal Revenue Service has commenced an audit of the Company's federal income tax return for the year ended January 30, 2016. SHO was also a part of the Sears Holdings' combined state returns for the years ended February 2, 2013 and February 1, 2014. Currently, the Company is under audit in one state for the years ended February 2, 2013 and February 1, 2014 as part of the Sears Holdings' combined return audits and one separate return state audit for the year ended February 1, 2014. The Tax Cuts and Jobs Act was enacted on December 22, 2017. The Act reduced the U.S. federal corporate income tax rate from 35% to 21%, eliminated corporate alternative minimum tax (AMT) and changed how existing credits can be realized, and enacted various other miscellaneous changes that were effective in fiscal 2017. The Tax Act also established other new tax laws that affect fiscal 2018, including a new limitation on deductible interest expense, limitations on the deductibility of certain executive compensation, limitations on the use of FTCs to reduce the U.S. income tax liability, and limitations on net operating losses (NOLs) generated in tax years beginning after December 31, 2017, to 80% of taxable income. We are applying the guidance in SAB 118 when accounting for the enactment-date effects of the Act; however, in certain cases, as described below, aspects of our accounting are complete. Additionally, we have made a reasonable estimate of other effects. Currently, we have not adjusted our provisional amounts recorded at February 3, 2018. We will continue to make and refine our calculations as additional analysis is completed. In connection with our initial analysis of the impact of the Tax Act, we recorded a discrete net tax benefit of $0.8 million in the fiscal year ended February 3, 2018. This net tax benefit consisted of a reduction in the valuation allowance by $0.8 million as a result of the elimination of the AMT credit as a deferred tax asset and corresponding establishment of a long term receivable. The Tax Act reduced the corporate rate to 21%, effective January 1, 2018. Our net deferred tax assets and deferred tax liabilities decreased by $35.2 million with a corresponding net adjustment to the valuation allowance for the year ended February 3, 2018. While we were able to make a reasonable estimate of the impact of the reduction in the corporate rate and valuation allowances, it may be affected by other analyses related to the Tax Act. Estimates for the applicable various new tax laws effective in fiscal 2018, were included in the first quarter tax provision analysis. Due to our NOLs and valuation allowance, no additional tax provision was recorded due to the Tax Act changes. We will continue to make and refine our calculations as additional information is known and added to the analysis throughout the year.</t>
  </si>
  <si>
    <t>Related Party Agreements and Transactions</t>
  </si>
  <si>
    <t>Related Party Transactions [Abstract]</t>
  </si>
  <si>
    <t>RELATED-PARTY AGREEMENTS AND TRANSACTIONS</t>
  </si>
  <si>
    <t>RELATED-PARTY AGREEMENTS AND TRANSACTIONS According to publicly available information ESL Investments, Inc. and investment affiliates including Edward S. Lampert (collectively, "ESL") beneficially own 58.8% of our outstanding shares of common stock and more than 50% of Sears Holdings' shares of common stock. SHO and Sears Holdings (and in some circumstances, its subsidiaries) have entered into various agreements (as amended, the "SHO-Sears Holdings Agreements") that, among other things, (1) govern specified aspects of our relationship with Sears Holdings, (2) establish terms under which subsidiaries of Sears Holdings provide services to us, and (3) establish terms pursuant to which subsidiaries of Sears Holdings obtain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the Company's best interests. The following is a summary of the nature of the related-party transactions between SHO and Sears Holdings: • We obtain a significant amount of our merchandise inventories from Sears Holdings. • We pay royalties related to our sale of products branded with the KENMORE®, CRAFTSMAN®, and DIEHARD® marks (which marks are owned by, or licensed to, subsidiaries of Sears Holdings, together the "KCD Marks"). The royalty rates vary but none exceeds 6% . • We pay fees for participation in Sears Holdings' SHOP YOUR WAY REWARDS® program. • We pay fees to Sears Holdings for logistics, handling, warehouse, and transportation services, which fees are based generally on merchandise inventory units. • Sears Holdings provides the Company with specified corporate services. These services include accounting and finance, and information technology, among other services. Sears Holdings charges the Company for these corporate services based on actual usage or pro rata charges based upon sales or other measurements. • Sears Holdings leases stores and distribution/repair facilities to the Company, for which the Company pays rent and related occupancy charges to Sears Holdings. • SHO receives commissions from Sears Holdings for specified online sales, sales of extended service contracts, and sales of delivery and handling services, and commissions relating to the use in our stores of credit cards branded with the Sears name. For specified transactions SHO pays commissions to Sears Holdings. The following table summarizes the results of the transactions with Sears Holdings reflected in the Company’s Condensed Consolidated Financial Statements: 13 Weeks Ended Thousands May 5, 2018 April 29, 2017 Net Commissions from Sears Holdings $ 15,139 $ 17,397 Purchases related to cost of sales and occupancy 191,652 264,530 Services included in selling and administrative expense 13,529 16,533 We incur payables to Sears Holdings for merchandise inventory purchases and service and occupancy charges (net of commissions) based on the SHO-Sears Holdings Agreements. Amounts due to or from Sears Holdings are non-interest bearing and, except as provided in the following sentences of this paragraph, are settled on a net basis and have payment terms of 10 days after the invoice date. In accordance with the SHO–Sears Holdings Agreements and at the request of Sears Holdings, the Company can pay invoices early and receive a deduction on invoices for early–payment discounts commensurate with the number of days paid early. The Company and Sears Holdings each can, in its sole discretion, revert to ten –day, no–discount payment terms at any time upon notice to the other. The discount received for payments made on accelerated terms, net of incremental interest expense, results in a net financial benefit to the Company. During the first quarters of 2018 and 2017, the Company paid most invoices early and received discounts of $0.5 million and $0.6 million , respectively, which are reflected in the Condensed Consolidated Statements of Operations. We recorded real estate occupancy payments of $0.2 million and $0.3 million for the 13 weeks ended May 5, 2018 and April 29, 2017 , respectively, to Seritage Growth Properties, a real estate investment trust. Edward S. Lampert is the Chairman of the Board of Trustees of Seritage.</t>
  </si>
  <si>
    <t>Financing Arrangements</t>
  </si>
  <si>
    <t>Debt Disclosure [Abstract]</t>
  </si>
  <si>
    <t>FINANCING ARRANGEMENTS</t>
  </si>
  <si>
    <t>FINANCING ARRANGEMENTS Senior ABL Facility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provided for non-extended revolving credit commitments of specified lenders in an aggregate amount equal to $80 million (the “Non-Extended Revolving Credit Commitments”). The Extended Revolving Credit Commitments will mature on the earliest of (1) February 29, 2020, (2) six months prior to the expiration of specified agreements entered into with Sears Holdings and its subsidiaries in connection with the Separation (the “Subject Agreements”) unless they are extended to a date later than February 29, 2020 or terminated on a basis reasonably satisfactory to the administrative agent under the Senior ABL Facility, and (3) acceleration of the maturity date following an event of default in accordance with the Senior ABL Facility. The Non-Extended Revolving Credit Commitments matured on October 11, 2017 and the Company repaid in full all outstanding borrowings associated with these commitments. Unamortized debt costs related to the Senior ABL Facility of $3.0 million are included in Prepaid and Other current assets on the Condensed Consolidated Balance Sheet as of May 5, 2018 and are being amortized over the remaining term of the Senior ABL Facility. As of May 5, 2018 , we had $114.9 million outstanding under the Senior ABL Facility, which approximated the fair value of these borrowings.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May 5, 2018 was $47.9 million , with $7.2 million of letters of credit outstanding under the facility. We continued our agreement with Sears Holdings whereby SHO paid Sears Holdings' invoices for merchandise and services on accelerated terms in exchange for a cash discount depending on the number of days we paid before the invoice due date. The Senior ABL Facility borrowings increased by approximately $18 million as of May 5, 2018 as a result of our accelerated payments. The discounts we received for the accelerated payments, less the incremental interest expense, resulted in a net financial benefit to the Company that is described in Note 7 to these Condensed Consolidated Financial Statements. The principal terms of the Senior ABL Facility are summarized below. Prepayments The Senior ABL Facility is subject to mandatory prepayment in amounts equal to the amount by which the outstanding extensions of credit exceed the lesser of the borrowing base and the commitments then in effect.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3.50% to 4.50% (the rate was approximately 6.25% at May 5, 2018 ), and in each case based on availability under the Senior ABL Facility, or (2) an alternate base rate plus a borrowing margin, ranging from 2.50% to 3.50% (the rate was approximately 8.25% at May 5, 2018 ),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prepayments on other indebtedness, engage in mergers, and change the nature of the business of the Company and its subsidiaries (including the guarantors). The Senior ABL Facility also imposes various other requirements, which take effect if availability falls below designated thresholds, including a cash dominion requirement with additional borrowing base reporting requirements in addition to a requirement that the fixed charge ratio at the last day of any quarter be not less than 1.0 to 1.0. The Senior ABL Facility also limits SHO’s ability to declare and pay cash dividends and to repurchase its common stock. The Senior ABL Facility would not have permitted us to pay cash dividends or to repurchase our common stock as of May 5, 2018 . The Senior ABL Facility also contains affirmative covenants, including financial and other reporting requirements.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specified SHO-Sears Holdings Agreements) to the extent required to maintain it in full force and effect, failure to enforce a Material Contract in accordance with its terms, or termination by Sears Holdings of specified “Separation Agreements” (which include specified SHO-Sears Holdings Agreements). Term Loan Agreement On February 16, 2018 the Company’s three operating subsidiaries, Sears Authorized Hometown Stores, LLC, Sears Home Appliance Showrooms, LLC, and Sears Outlet Stores, L.L.C., as borrowers, and the Company, as guarantor, entered into a Term Loan Credit Agreement with Gordon Brothers Finance Company, as agent, lead arranger, and sole bookrunner, and Gordon Brothers Finance Company, LLC, as lender (the “Term Loan Agreement”). The Term Loan Agreement provides for a $40 million term loan (the “Term Loan”), which amount the Company has borrowed, and is outstanding, in accordance with and subject to the terms and conditions of the Term Loan Agreement. The Company used the proceeds of the Term Loan to pay down borrowings under the Senior ABL Facility. The Term Loan will mature on the earliest of (1) the maturity date specified in the Senior ABL Facility, (2) February 16, 2023, and (3) acceleration of the maturity date following an event of default in accordance with the Term Loan Agreement. Unamortized debt costs related to the Term Loan are $1.6 million netted against the term note on the Condensed Consolidated Balance Sheets as of May 5, 2018 and are being amortized over the remaining term of the Term Loan. The principal terms of the Term Loan Agreement are summarized below. Security and Guarantees The Term Loan Agreement is secured by a second lien security interest (subordinate only to the liens securing the Senior ABL Facility) on substantially all the assets of the Company and its subsidiaries (the same assets as the assets specified with respect to the Senior ABL Facility), including without limitation accounts receivable, inventory, general intangibles, investment property, equipment, cash, cash equivalents, deposit accounts and securities accounts, as well as other assets (other than intellectual property and fee-owned interests in real property) ancillary to any of the foregoing and all proceeds of any of the foregoing, including cash proceeds and the proceeds of applicable insurance. The Term Loan Agreement is guaranteed by the Company and each of its existing and future direct and indirect wholly owned domestic subsidiaries (other than specified immaterial subsidiaries). Prepayments The Term Loan is subject to mandatory prepayment in amounts equal to the amount by which the outstanding Term Loan exceeds the borrowing base specified in the Term Loan Agreement plus a reserve to be maintained against the borrowing base for the Senior ABL Facility (the “push-down reserve”), which reserve will be equal to total outstandings under the Term Loan Agreement that exceed the Term Loan Agreement’s borrowing base, if such excess were to arise. The Company may not reborrow amounts prepaid. Interest; Fees The interest rate applicable to the Term Loan under the Term Loan Agreement is a fluctuating rate of interest (payable and adjusted monthly) equal to the greater of (1) three-month LIBOR (the rate was approximately 2.37% at May 5, 2018 ) plus 8.5% per annum and (2) a minimum interest rate of 9.5% per annum. Customary fees are payable in respect of the Term Loan Agreement, including a commitment fee and an early prepayment fee. Covenants The Term Loan Agreement includes a number of negative covenants that, among other things, limit or restrict the ability of the Company, the Borrowers, and the Company’s other subsidiaries to, subject to exceptions, incur additional indebtedness (including guarantees), grant liens, make investments, make dividends or other distributions with respect to, or repurchase, the Company’s capital stock, make prepayments on other indebtedness, engage in mergers, or change the nature of the business. In addition, upon excess availability falling below a specified level or the occurrence of an event of default the Company would be subject to a cash dominion requirement. The Term Loan Agreement also provides that the Borrowers will not permit availability under the Term Loan Agreement and the Senior ABL Facility to be less than 10% of a combined loan cap. The Term Loan Agreement also contains affirmative covenants including, among others, financial and other reporting and notification requirements, maintenance of properties, inspection rights, and physical inventories. The Company and the Borrowers also agree that the Company and the Borrowers will cause the push-down reserve to be established and maintained when and if required by the Term Loan Agreement. The Term Loan Agreement borrowing base generally means specified amounts of credit card receivables and inventory (net of reserves), minus the loan cap for the Senior ABL Facility and availability reserves. Events of Default The Term Loan Agreement includes customary events of default including non-payment of principal, interest or fees, violation of covenants, inaccuracy of representations or warranties in any material respect, cross default to the Senior ABL Facility and other material indebtedness, bankruptcy and insolvency events, invalidity or impairment of the Term Loan Agreement and the other related loan documents (including the guarantees or security interests provided therein), material judgments, and change of control.</t>
  </si>
  <si>
    <t>Summary of Segment Data</t>
  </si>
  <si>
    <t>Segment Reporting [Abstract]</t>
  </si>
  <si>
    <t>SUMMARY OF SEGMENT DATA</t>
  </si>
  <si>
    <t>SUMMARY OF SEGMENT DATA The Hometown reportable segment consists of the aggregation of our Hometown Stores, Hardware Stores, and Home Appliance Showrooms business formats described in “Item 2 Management's Discussion and Analysis of Financial Condition and Results of Operations-Executive Overview" of this Quarterly Report on Form 10-Q.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S. Sales categories include appliances, lawn and garden, tools and paint, and other. 13 Weeks Ended May 5, 2018 Thousands Hometown Outlet Total Net sales Appliances $ 172,560 $ 105,375 $ 277,935 Lawn and garden 48,465 4,786 53,251 Tools and paint 19,153 3,149 22,302 Other 13,526 14,267 27,793 Total 253,704 127,577 381,281 Costs and expenses Cost of sales and occupancy 198,728 95,075 293,803 Selling and administrative 65,010 25,469 90,479 Depreciation and amortization 1,324 1,284 2,608 Total 265,062 121,828 386,890 Operating (loss) income $ (11,358 ) $ 5,749 $ (5,609 ) Total assets $ 289,035 $ 121,659 $ 410,694 Capital expenditures $ 1,918 $ 352 $ 2,270 13 Weeks Ended April 29, 2017 Thousands Hometown Outlet Total Net sales Appliances $ 197,726 $ 125,865 $ 323,591 Lawn and garden 63,563 5,595 69,158 Tools and paint 25,287 3,880 29,167 Other 10,638 15,679 26,317 Total 297,214 151,019 448,233 Costs and expenses Cost of sales and occupancy 229,874 124,604 354,478 Selling and administrative 74,417 36,464 110,881 Depreciation and amortization 855 1,349 2,204 Total 305,146 162,417 467,563 Operating loss $ (7,932 ) $ (11,398 ) $ (19,330 ) Total assets $ 320,074 $ 152,851 $ 472,925 Capital expenditures $ 1,255 $ 821 $ 2,076</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or in the aggregate, in the opinion of management would not have a material adverse effect on our business, financial position, results of operations, or cash flows.</t>
  </si>
  <si>
    <t>Loss Per Common Share</t>
  </si>
  <si>
    <t>Earnings Per Share [Abstract]</t>
  </si>
  <si>
    <t>LOSS PER COMMON SHARE</t>
  </si>
  <si>
    <t xml:space="preserve"> LOSS PER COMMON SHARE Basic earnings per share is calculated by dividing net loss by the weighted average number of common shares outstanding for each period. Diluted income per common share also includes the dilutive effect of potential common shares. In the periods where the Company records a net loss the diluted per share amount is equal to the basic per share amount. The following table sets forth the components used to calculate basic and diluted loss per share attributable to our stockholders. 13 Weeks Ended Thousands except income per common share May 5, 2018 April 29, 2017 Basic weighted average shares 22,702 22,702 Diluted weighted average shares 22,702 22,702 Net loss $ (9,369 ) $ (21,434 ) Loss per common share: Basic $ (0.41 ) $ (0.94 ) Diluted $ (0.41 ) $ (0.94 )</t>
  </si>
  <si>
    <t>Equity</t>
  </si>
  <si>
    <t>Disclosure of Compensation Related Costs, Share-based Payments [Abstract]</t>
  </si>
  <si>
    <t>EQUITY</t>
  </si>
  <si>
    <t>EQUITY Stock-Based Compensation Under our stock-based employee compensation plan, referred to as the Company's Amended and Restated 2012 Stock Plan (the "Plan"), there are four million shares of stock reserved for issuance (less stock units that have vested and outstanding stock units that have not yet vested). We are authorized to grant restricted stock, stock units, stock options, and to make other awards pursuant to the Plan. A total of 14,000 shares of restricted stock were granted under the Plan to an eligible individual in the second quarter of 2015 and were forfeited in the first quarter of 2017. During 2015 the Company granted a total of 159,475 stock units under the Plan, which were payable solely in cash based on the Nasdaq stock price on the vesting date. As of April 13, 2018 34,091 of these stock units had been forfeited and on that date the remaining 125,384 stock units vested in accordance with, and subject to the terms and conditions of, governing stock unit agreements and the Plan. During 2017 the Company granted a total of 262,788 stock units under the Plan, which are payable solely in cash based on the Nasdaq stock price on the vesting dates. On January 30, 2018 76,485 of these stock units vested in accordance with, and subject to the terms and conditions of, governing stock unit agreements and the Plan and as of May 5, 2018 40,000 of these stock units had been forfeited. The remaining 146,303 stock units will vest, if at all, in two substantially equal installments on January 30 in 2019 and 2020 in accordance with, and subject to the terms and conditions of, governing stock unit agreements, including forfeiture conditions, and the Plan. The fair value of these awards varies based on changes in our Nasdaq stock price at the end of each reporting period. On January 18, 2018 the Company granted a total of 361,393 stock units under the Plan, which are payable solely in cash based on the Nasdaq stock price on the vesting dates. These stock units will vest in three substantially equal installments on January 30 in 2019, 2020 and 2021 in accordance with, and subject to the terms and conditions of, governing stock unit agreements, including forfeiture conditions, and the Plan. The fair value of these awards varies based on changes in our Nasdaq stock price at the end of each reporting period. The shares of restricted stock referred to above constituted outstanding shares of the Company's common stock. The recipient of the restricted stock grant had full voting and dividend rights with respect to, but was unable to transfer or pledge, the shares of restricted stock prior to the applicable vesting date. The stock units referred to above, which were, and are, payable solely in cash based on the Nasdaq closing price of our common stock on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restricted stock and stock units) to eligible participants pursuant to the Plan. The Company has made no stock-option awards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first quarter of 2018 no stock-based compensation expense was recorded. At May 5, 2018 we had $1.0 million in total estimated unrecognized compensation cost related to the remaining non-vested stock units, which cost we expect to recognize over the next approximately 2.75 years.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ee Note 8 to these Condensed Consolidated Financial Statements regarding the limits included in the Senior ABL Facility and the Company's Term Loan Credit Agreement on the Company’s ability to repurchase its common stock. Shares that are repurchased by the Company pursuant to the repurchase program would be retired and would resume the status of authorized and unissued shares of common stock. No shares were repurchased during the 13 weeks ended May 5, 2018 . At May 5, 2018 , we had $12.5 million of remaining authorization under the repurchase program.</t>
  </si>
  <si>
    <t>Store Closing Charges</t>
  </si>
  <si>
    <t>Restructuring and Related Activities [Abstract]</t>
  </si>
  <si>
    <t>STORE CLOSING CHARGES</t>
  </si>
  <si>
    <t>STORE CLOSING CHARGES Accelerated Closed Store Charges We continue to take proactive steps to make the best use of capital by closing unprofitable stores. In accordance with accounting standards governing costs associated with exit or disposal activities, expenses related to future rent payments for which we no longer expect to receive any economic benefit are accrued when we cease to use the leased space and have been reduced for estimated sublease income. Accelerated (prior to lease expiration) store closing costs (benefit) for the 13 weeks ended May 5, 2018 and April 29, 2017 were as follows: Thousands Lease Termination Costs (1) Inventory Related (1) Impairment and Accelerated Depreciation (2) Other Charges (3) Total Store Closing Costs 13 weeks ended May 5, 2018 $ 79 $ — $ — $ — $ 79 Thousands Lease Termination Costs (1) Inventory Related (1) Impairment and Accelerated Depreciation (2) Other Charges (3) Total Store Closing Costs 13 weeks ended April 29, 2017 $ (950 ) $ — $ — $ — $ (950 )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Store closing reserves at May 5, 2018 and February 3, 2018 are shown in the table below. Store closing reserves of $2.8 million , $4.2 million , and $4.7 million are included within other current liabilities in the Condensed Consolidated Balance Sheets at May 5, 2018 , April 29, 2017 and February 3, 2018 , respectively. Thousands Total Balance at February 3, 2018 $ 4,655 Store closing costs 79 Payments/utilization (1,893 ) Balance at May 5, 2018 $ 2,841</t>
  </si>
  <si>
    <t>Subsequent Event</t>
  </si>
  <si>
    <t>Subsequent Events [Abstract]</t>
  </si>
  <si>
    <t>SUBSEQUENT EVENT Store Closings In June 2018 the Company determined that during the second quarter of 2018 it will close, or seek the closure by dealers of, between 90 to 100 Hometown stores (in most instances prior to the expiration of leases or dealer agreements) to continue the Company's efforts to reduce costs, make the best use of capital, and improve the Company's profitability. The closings are expected to result in a one-time charge of between $6.5 million and $7.5 million during the second quarter of 2018 for inventory markdowns and write-offs and other store-closing costs.</t>
  </si>
  <si>
    <t>Background and Basis of Presentation (Policies)</t>
  </si>
  <si>
    <t>Basis of Presentation</t>
  </si>
  <si>
    <t>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weeks ended May 5, 2018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3, 2018 (the "2017 10-K"). We operate through two segments--our Sears Hometown segment ("Hometown") and our Sears Outlet segment ("Outlet").</t>
  </si>
  <si>
    <t>Fiscal Period</t>
  </si>
  <si>
    <t xml:space="preserve">Our first fiscal quarter end is the Saturday closest to April 30 unless the preceding fiscal year was a 53-week year. Fiscal 2017 was a 53-week year. For 2018 and 2017, our first fiscal quarters ended as follows. Fiscal Year First Quarter Ended Weeks 2018 May 5, 2018 13 2017 April 29, 2017 13 Our fiscal year end is the Saturday closest to January 31. Unless otherwise stated, references to specific years and quarters in these notes are to fiscal years and fiscal quarters, respectively. </t>
  </si>
  <si>
    <t>Reclassifications</t>
  </si>
  <si>
    <t>Reclassifications- certain amounts have been reclassified in order to conform to the current period presentation.</t>
  </si>
  <si>
    <t>Revenue Recognition</t>
  </si>
  <si>
    <t>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5.0 million and $16.4 million at May 5, 2018 and February 3, 2018, respectively. The change in deferred revenue represents revenue recognized during the first quarter of 2018. We recognize revenues from commissions on service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t>
  </si>
  <si>
    <t>Cost of Sales and Occupancy</t>
  </si>
  <si>
    <t>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t>
  </si>
  <si>
    <t>Reserve for Sales Returns and Allowances</t>
  </si>
  <si>
    <t>Reserve for Sales Returns and Allowances Revenues from merchandise sales and services are reported net of estimated returns and allowances and exclude sales taxes. The typical return period is 30 days and the refund liability for returns is calculated as a percentage of sales based on historical return percentages. Estimated returns are recorded as a reduction of revenues. The reserve for returns and allowances was $ 3.9 million and $1.1 million at May 5, 2018 and February 3, 2018, respectively.</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he Company was not required to measure any other significant non–financial asset or liability at fair value as of May 5, 2018. </t>
  </si>
  <si>
    <t>Recently Issued and Adopted Accounting Pronouncements</t>
  </si>
  <si>
    <t>Recently Issued Accounting Pronouncements Recent accounting pronouncements pending adoption not discussed below or in the 2017 Form 10-K are either not applicable or will not have or are not expected to have a material impact on the consolidated financial statements. ASU 2016-02 "Leases (Topic 842)" In February 2016, the FASB issued ASU 2016-02, "Leases (Topic 842)". This ASU created a new Topic under the accounting standards codification to account for the provisions of the ASU. This ASU amendment is meant to provide transparency and to improve comparability between entities. This ASU requires companies to record an asset and liability on the balance sheet for leases that were formerly designated as operating leases as well as leases designated as financing leases. The provisions of the ASU predominately change the recognition of leases for lessees, but the provisions do not substantially change the accounting for lessors. This ASU will supersede the provisions of Topic 840 Leases. The liability recorded for a lease is generally intended to recognize the present value of lease payments and the asset as a right to use the underlying asset for the lease, including optional periods if it is reasonably certain the option will be exercised. If a lease term is less than twelve months, a company is allowed to elect not to record the asset and liability. Expense related to these leases are to be amortized straight-line over the expected term of the lease. Additionally, the provisions of this ASU provide additional guidance on separating lease terms from maintenance and other type of provisions that provide a good or service, accounting for sale-leaseback provisions, and leveraged leases. These updates are required to be applied under a modified retrospective approach from the beginning of the earliest period presented. The modified approach provides optional practical expedients that may be elected, which will allow companies to continue to account for leases under the previous guidance for leases that commenced prior to the effective date. Reporting in the cash flow statement remains virtually unchanged. Additional qualitative and quantitative disclosures are required. The provisions of this ASU are effective for fiscal years beginning after December 15, 2018, and interim periods within those periods. Early adoption is allowed. We are in the initial stages of evaluating the impact of the new standard on the accounting policies, processes, and system requirements. While the Company continues to assess the potential impacts of the new standard and anticipates this standard could have a material impact on the consolidated financial statements, the Company does not know or cannot reasonably estimate quantitative information related to the impact of the new standard on the financial statements at this time. However, upon adoption, we expect that the right of use asset and the lease liability will be recognized in the balance sheets in amounts that will be material. Recently Adopted Accounting Pronouncements ASU 2014-09 , "Revenue from Contracts with Customers (Topic 606)" In May 2014, the FASB issued ASU 2014-09, "Revenue from Contracts with Customers (Topic 606)", which supersedes the revenue recognition requirements in Accounting Standards Codification (ASC) 605, Revenue Recognition .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updates may be applied retrospectively for each period presented or as a cumulative-effect adjustment at the date of adoption. We adopted this standard on February 4, 2018, using the modified retrospective approach. The impact of the adoption of ASU 2014-09 on our condensed consolidated financial statements is as follows: • Our revenue is primarily generated from the sales of merchandise to customers through the retail, e-commerce or wholesale channels. Our performance obligations underlying such sales, and the timing of revenue recognition related thereto, remain substantially unchanged following the adoption of this ASU. •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We have made an accounting policy election to exclude from the measurement of transaction price all taxes assessed by a governmental authority that are both imposed on and concurrent with a specific revenue-producing transaction and collected by us from a customer (sales tax, value added tax, etc.). We have made an accounting policy election to account for shipping and handling activities performed after a customer obtains control of the good as activities to fulfill the promise to transfer the good. We applied ASU No. 2014-09 only to contracts that were not completed prior to fiscal 2018. The cumulative effect of initially applying ASU No. 2014-09 was a $2.1 million increase to the opening balance of accumulated deficit as of February 4, 2018. The comparative prior period information continues to be reported under the accounting standards in effect during those periods. We expect the impact of the adoption to be immaterial to our financial position, results of operations, and cash flows on an ongoing basis.</t>
  </si>
  <si>
    <t>Background and Basis of Presentation (Tables)</t>
  </si>
  <si>
    <t>Schedule of Fiscal Period</t>
  </si>
  <si>
    <t>For 2018 and 2017, our first fiscal quarters ended as follows. Fiscal Year First Quarter Ended Weeks 2018 May 5, 2018 13 2017 April 29, 2017 13</t>
  </si>
  <si>
    <t>Schedule of Effect of the Adoption of ASU No. 2014-09</t>
  </si>
  <si>
    <t>The effect of the adoption of ASU No. 2014-09 on our consolidated balance sheet as of May 5, 2018 was as follows: Thousands As Reported ASU 2014-09 Effect Excluding ASU 2014-09 Effect Prepaid expenses and other current assets $ 8,101 $ 1,226 $ 6,875 Other current liabilities 50,594 3,345 47,249 Accumulated deficit (391,554 ) (2,119 ) (389,435 )</t>
  </si>
  <si>
    <t>Net Sales (Tables)</t>
  </si>
  <si>
    <t>Schedule of Disaggregated Net Sales</t>
  </si>
  <si>
    <t>Net sales of merchandise and services for the 13 weeks ended May 5, 2018 were as follows: Thousands 13 Weeks Ended May 5, 2018 Merchandise $ 351,978 Services 22,811 Other 6,492 Net sales $ 381,281</t>
  </si>
  <si>
    <t>Accounts and Franchisee Receivables and Other Assets (Tables)</t>
  </si>
  <si>
    <t>Schedule of Accounts and Franchisee Receivables and Other Assets</t>
  </si>
  <si>
    <t xml:space="preserve">Accounts and franchisee receivables and other assets consist of the following: Thousands May 5, 2018 April 29, 2017 February 3, 2018 Short-term franchisee receivables $ 1,147 $ 1,838 $ 1,205 Miscellaneous receivables 12,484 9,943 14,314 Long-term franchisee receivables 7,366 17,129 7,962 Other assets 4,486 6,702 5,106 Allowance for losses on short-term franchisee receivables (1) (837 ) (866 ) (847 ) Allowance for losses on long-term franchisee receivables (1) (4,620 ) (6,572 ) (4,928 ) Net accounts and franchisee receivables and other assets $ 20,026 $ 28,174 $ 22,81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We recognize the expense associated with the allowance for losses on franchisee receivables as selling and administrative expense. Most of our franchisee promissory notes authorize us to deduct debt service from our commissions otherwise due and payable to the franchisees, and we routinely make those deductions to the extent of available commissions payable. </t>
  </si>
  <si>
    <t>Allowance for Losses on Franchisee Receivables (Tables)</t>
  </si>
  <si>
    <t>Schedule of Provision for Losses on Franchisee Receivables</t>
  </si>
  <si>
    <t>The allowance for losses on franchisee receivables consists of the following as of the periods indicated: 13 Weeks Ended Thousands May 5, 2018 April 29, 2017 Allowance for losses on franchisee receivables, beginning of period $ 5,775 $ 8,242 Provisions during the period 42 116 Write off of franchisee receivables (360 ) (920 ) Allowance for losses on franchisee receivables, end of period $ 5,457 $ 7,438</t>
  </si>
  <si>
    <t>Other Current and Long-Term Liabilities (Tables)</t>
  </si>
  <si>
    <t>Schedule of Accrued Expenses and Other Long-term Liabilities</t>
  </si>
  <si>
    <t>Other current and long-term liabilities consist of the following: Thousands May 5, 2018 April 29, 2017 February 3, 2018 Customer deposits $ 15,396 $ 20,417 $ 16,655 Sales and other taxes 7,195 12,841 9,221 Accrued expenses 21,931 21,939 17,755 Payroll and related items 5,342 6,953 7,140 Store closing and severance costs 2,841 4,219 4,655 Total Other current and long-term liabilities $ 52,705 $ 66,369 $ 55,426</t>
  </si>
  <si>
    <t>Related Party Agreements and Transactions (Tables)</t>
  </si>
  <si>
    <t>Schedule of Related Party Transactions</t>
  </si>
  <si>
    <t>The following table summarizes the results of the transactions with Sears Holdings reflected in the Company’s Condensed Consolidated Financial Statements: 13 Weeks Ended Thousands May 5, 2018 April 29, 2017 Net Commissions from Sears Holdings $ 15,139 $ 17,397 Purchases related to cost of sales and occupancy 191,652 264,530 Services included in selling and administrative expense 13,529 16,533</t>
  </si>
  <si>
    <t>Summary of Segment Data (Tables)</t>
  </si>
  <si>
    <t>Schedule of Segment Data</t>
  </si>
  <si>
    <t>Sales categories include appliances, lawn and garden, tools and paint, and other. 13 Weeks Ended May 5, 2018 Thousands Hometown Outlet Total Net sales Appliances $ 172,560 $ 105,375 $ 277,935 Lawn and garden 48,465 4,786 53,251 Tools and paint 19,153 3,149 22,302 Other 13,526 14,267 27,793 Total 253,704 127,577 381,281 Costs and expenses Cost of sales and occupancy 198,728 95,075 293,803 Selling and administrative 65,010 25,469 90,479 Depreciation and amortization 1,324 1,284 2,608 Total 265,062 121,828 386,890 Operating (loss) income $ (11,358 ) $ 5,749 $ (5,609 ) Total assets $ 289,035 $ 121,659 $ 410,694 Capital expenditures $ 1,918 $ 352 $ 2,270 13 Weeks Ended April 29, 2017 Thousands Hometown Outlet Total Net sales Appliances $ 197,726 $ 125,865 $ 323,591 Lawn and garden 63,563 5,595 69,158 Tools and paint 25,287 3,880 29,167 Other 10,638 15,679 26,317 Total 297,214 151,019 448,233 Costs and expenses Cost of sales and occupancy 229,874 124,604 354,478 Selling and administrative 74,417 36,464 110,881 Depreciation and amortization 855 1,349 2,204 Total 305,146 162,417 467,563 Operating loss $ (7,932 ) $ (11,398 ) $ (19,330 ) Total assets $ 320,074 $ 152,851 $ 472,925 Capital expenditures $ 1,255 $ 821 $ 2,076</t>
  </si>
  <si>
    <t>Loss Per Common Share (Tables)</t>
  </si>
  <si>
    <t>Schedule of Loss Per Common Share, Basic and Diluted</t>
  </si>
  <si>
    <t>The following table sets forth the components used to calculate basic and diluted loss per share attributable to our stockholders. 13 Weeks Ended Thousands except income per common share May 5, 2018 April 29, 2017 Basic weighted average shares 22,702 22,702 Diluted weighted average shares 22,702 22,702 Net loss $ (9,369 ) $ (21,434 ) Loss per common share: Basic $ (0.41 ) $ (0.94 ) Diluted $ (0.41 ) $ (0.94 )</t>
  </si>
  <si>
    <t>Store Closing Charges (Tables)</t>
  </si>
  <si>
    <t>Schedule of Accelerated Store Closure Costs</t>
  </si>
  <si>
    <t xml:space="preserve">Accelerated (prior to lease expiration) store closing costs (benefit) for the 13 weeks ended May 5, 2018 and April 29, 2017 were as follows: Thousands Lease Termination Costs (1) Inventory Related (1) Impairment and Accelerated Depreciation (2) Other Charges (3) Total Store Closing Costs 13 weeks ended May 5, 2018 $ 79 $ — $ — $ — $ 79 Thousands Lease Termination Costs (1) Inventory Related (1) Impairment and Accelerated Depreciation (2) Other Charges (3) Total Store Closing Costs 13 weeks ended April 29, 2017 $ (950 ) $ — $ — $ — $ (950 )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t>
  </si>
  <si>
    <t>Schedule of Store Closing Reserves</t>
  </si>
  <si>
    <t>Store closing reserves at May 5, 2018 and February 3, 2018 are shown in the table below. Store closing reserves of $2.8 million , $4.2 million , and $4.7 million are included within other current liabilities in the Condensed Consolidated Balance Sheets at May 5, 2018 , April 29, 2017 and February 3, 2018 , respectively. Thousands Total Balance at February 3, 2018 $ 4,655 Store closing costs 79 Payments/utilization (1,893 ) Balance at May 5, 2018 $ 2,841</t>
  </si>
  <si>
    <t>Background and Basis of Presentation - Narrative (Details) $ in Thousands</t>
  </si>
  <si>
    <t>12 Months Ended</t>
  </si>
  <si>
    <t>May 05, 2018USD ($)storesegmentstate</t>
  </si>
  <si>
    <t>Feb. 03, 2018USD ($)</t>
  </si>
  <si>
    <t>New Accounting Pronouncements or Change in Accounting Principle [Line Items]</t>
  </si>
  <si>
    <t>Deferred revenue</t>
  </si>
  <si>
    <t>Reserve for returns and allowances</t>
  </si>
  <si>
    <t>Number of stores | store</t>
  </si>
  <si>
    <t>Number of states in which the Company operates | state</t>
  </si>
  <si>
    <t>Number of operating segments | segment</t>
  </si>
  <si>
    <t>Cumulative effect of new accounting principle in period of adoption</t>
  </si>
  <si>
    <t>Accounting Standards Update 2014-09 | ASU 2014-09 Effect</t>
  </si>
  <si>
    <t>Background and Basis of Presentation - Schedule of Effect of the Adoption of ASU No. 2014-09 (Details) - USD ($) $ in Thousands</t>
  </si>
  <si>
    <t>Accumulated deficit</t>
  </si>
  <si>
    <t>ASU 2014-09 Effect | Accounting Standards Update 2014-09</t>
  </si>
  <si>
    <t>Excluding ASU 2014-09 Effect</t>
  </si>
  <si>
    <t>Net Sales - Narrative (Details)</t>
  </si>
  <si>
    <t>Geographic Concentration Risk | Revenue from Contract with Customer | UNITED STATES</t>
  </si>
  <si>
    <t>Disaggregation of Revenue [Line Items]</t>
  </si>
  <si>
    <t>Net sales (in percent)</t>
  </si>
  <si>
    <t>97.00%</t>
  </si>
  <si>
    <t>Net Sales - Schedule of Disaggregated Net Sales (Details) $ in Thousands</t>
  </si>
  <si>
    <t>May 05, 2018USD ($)</t>
  </si>
  <si>
    <t>Net sales</t>
  </si>
  <si>
    <t>Merchandise</t>
  </si>
  <si>
    <t>Services</t>
  </si>
  <si>
    <t>Other</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Net accounts and franchisee receivables and other assets</t>
  </si>
  <si>
    <t>Allowance for Losses on Franchisee Receivables (Details) - Franchise Receivable - USD ($) $ in Thousands</t>
  </si>
  <si>
    <t>Provision for Losses on Franchisee Receivables [Roll Forward]</t>
  </si>
  <si>
    <t>Allowance for losses on franchisee receivables, beginning of period</t>
  </si>
  <si>
    <t>Provisions during the period</t>
  </si>
  <si>
    <t>Write off of franchisee receivables</t>
  </si>
  <si>
    <t>Allowance for losses on franchisee receivables, end of period</t>
  </si>
  <si>
    <t>Other Current and Long-Term Liabilities (Details) - USD ($) $ in Thousands</t>
  </si>
  <si>
    <t>Customer deposits</t>
  </si>
  <si>
    <t>Sales and other taxes</t>
  </si>
  <si>
    <t>Accrued expenses</t>
  </si>
  <si>
    <t>Payroll and related items</t>
  </si>
  <si>
    <t>Store closing and severance costs</t>
  </si>
  <si>
    <t>Total Other current and long-term liabilities</t>
  </si>
  <si>
    <t>Income Taxes (Details) $ in Millions</t>
  </si>
  <si>
    <t>Discrete net tax benefit</t>
  </si>
  <si>
    <t>Reduction in valuation allowance</t>
  </si>
  <si>
    <t>Reduction in DTAs and DTLs</t>
  </si>
  <si>
    <t>Related Party Agreements and Transactions (Details) - USD ($) $ in Thousands</t>
  </si>
  <si>
    <t>ESL</t>
  </si>
  <si>
    <t>Related Party Transaction [Line Items]</t>
  </si>
  <si>
    <t>Beneficial interest acquired by related party, percentage</t>
  </si>
  <si>
    <t>58.80%</t>
  </si>
  <si>
    <t>ESL | Sears Holdings</t>
  </si>
  <si>
    <t>50.00%</t>
  </si>
  <si>
    <t>Sears Holdings Corporation</t>
  </si>
  <si>
    <t>Maximum percentage of royalty rates</t>
  </si>
  <si>
    <t>6.00%</t>
  </si>
  <si>
    <t>Net Commissions from Sears Holdings</t>
  </si>
  <si>
    <t>Purchases related to cost of sales and occupancy</t>
  </si>
  <si>
    <t>Services included in selling and administrative expense</t>
  </si>
  <si>
    <t>Invoice payment term</t>
  </si>
  <si>
    <t>10 days</t>
  </si>
  <si>
    <t>Discounts received</t>
  </si>
  <si>
    <t>Seritage Growth Properties</t>
  </si>
  <si>
    <t>Occupancy payments</t>
  </si>
  <si>
    <t>Financing Arrangements (Details)</t>
  </si>
  <si>
    <t>Feb. 16, 2018subsidiary</t>
  </si>
  <si>
    <t>Oct. 31, 2012USD ($)</t>
  </si>
  <si>
    <t>Nov. 01, 2016USD ($)</t>
  </si>
  <si>
    <t>Debt Instrument [Line Items]</t>
  </si>
  <si>
    <t>Increases in aggregate principal</t>
  </si>
  <si>
    <t>Number of operating subsidiaries | subsidiary</t>
  </si>
  <si>
    <t>Short-term debt outstanding under the Senior ABL Facility</t>
  </si>
  <si>
    <t>LIBOR</t>
  </si>
  <si>
    <t>Interest rate</t>
  </si>
  <si>
    <t>6.25%</t>
  </si>
  <si>
    <t>Base Rate</t>
  </si>
  <si>
    <t>8.25%</t>
  </si>
  <si>
    <t>Letter of Credit</t>
  </si>
  <si>
    <t>Aggregate maximum borrowings</t>
  </si>
  <si>
    <t>Swingline Loans</t>
  </si>
  <si>
    <t>Senior ABL Facility</t>
  </si>
  <si>
    <t>Unamortized debt costs</t>
  </si>
  <si>
    <t>Remaining borrowing capacity</t>
  </si>
  <si>
    <t>Credit facility borrowings increase</t>
  </si>
  <si>
    <t>Covenant, fixed charge coverage ratio</t>
  </si>
  <si>
    <t>Senior ABL Facility | Letter of Credit</t>
  </si>
  <si>
    <t>Senior ABL Facility Extended Revolving Credit Commitments</t>
  </si>
  <si>
    <t>Senior ABL Facility Extended Revolving Credit Commitments | Minimum | LIBOR</t>
  </si>
  <si>
    <t>Basis spread on variable rate</t>
  </si>
  <si>
    <t>3.50%</t>
  </si>
  <si>
    <t>Senior ABL Facility Extended Revolving Credit Commitments | Minimum | Base Rate</t>
  </si>
  <si>
    <t>2.50%</t>
  </si>
  <si>
    <t>Senior ABL Facility Extended Revolving Credit Commitments | Maximum | LIBOR</t>
  </si>
  <si>
    <t>4.50%</t>
  </si>
  <si>
    <t>Senior ABL Facility Extended Revolving Credit Commitments | Maximum | Base Rate</t>
  </si>
  <si>
    <t>Senior ABL Facility Non-Extended Revolving Credit Commitments</t>
  </si>
  <si>
    <t>Term Loan</t>
  </si>
  <si>
    <t>Minimum percentage of loan cap</t>
  </si>
  <si>
    <t>10.00%</t>
  </si>
  <si>
    <t>Term Loan | LIBOR</t>
  </si>
  <si>
    <t>8.50%</t>
  </si>
  <si>
    <t>2.37%</t>
  </si>
  <si>
    <t>Term Loan | Minimum</t>
  </si>
  <si>
    <t>9.50%</t>
  </si>
  <si>
    <t>Summary of Segment Data (Details) - USD ($) $ in Thousands</t>
  </si>
  <si>
    <t>Segment Reporting Information [Line Items]</t>
  </si>
  <si>
    <t>Total assets</t>
  </si>
  <si>
    <t>Capital expenditures</t>
  </si>
  <si>
    <t>Appliances</t>
  </si>
  <si>
    <t>Lawn and garden</t>
  </si>
  <si>
    <t>Tools and paint</t>
  </si>
  <si>
    <t>Hometown</t>
  </si>
  <si>
    <t>Hometown | Appliances</t>
  </si>
  <si>
    <t>Hometown | Lawn and garden</t>
  </si>
  <si>
    <t>Hometown | Tools and paint</t>
  </si>
  <si>
    <t>Hometown | Other</t>
  </si>
  <si>
    <t>Outlet</t>
  </si>
  <si>
    <t>Outlet | Appliances</t>
  </si>
  <si>
    <t>Outlet | Lawn and garden</t>
  </si>
  <si>
    <t>Outlet | Tools and paint</t>
  </si>
  <si>
    <t>Outlet | Other</t>
  </si>
  <si>
    <t>Loss Per Common Share (Details) - USD ($) $ / shares in Units, shares in Thousands, $ in Thousands</t>
  </si>
  <si>
    <t>Basic weighted average shares (in shares)</t>
  </si>
  <si>
    <t>Diluted weighted average shares (in shares)</t>
  </si>
  <si>
    <t>Loss per common share:</t>
  </si>
  <si>
    <t>Equity (Narrative) (Details) - USD ($)</t>
  </si>
  <si>
    <t>Apr. 13, 2018</t>
  </si>
  <si>
    <t>Jan. 30, 2018</t>
  </si>
  <si>
    <t>Jan. 18, 2018</t>
  </si>
  <si>
    <t>Aug. 01, 2015</t>
  </si>
  <si>
    <t>Jan. 30, 2016</t>
  </si>
  <si>
    <t>Aug. 28, 2013</t>
  </si>
  <si>
    <t>Stock-based Compensation</t>
  </si>
  <si>
    <t>Shares reserved under plan (in shares)</t>
  </si>
  <si>
    <t>Share Repurchase Program</t>
  </si>
  <si>
    <t>Authorized amount</t>
  </si>
  <si>
    <t>Stock repurchased (in shares)</t>
  </si>
  <si>
    <t>Remaining authorized repurchase amount</t>
  </si>
  <si>
    <t>Restricted Stock</t>
  </si>
  <si>
    <t>Stock granted (in shares)</t>
  </si>
  <si>
    <t>Forfeited in period (in shares)</t>
  </si>
  <si>
    <t>Share-based compensation expense</t>
  </si>
  <si>
    <t>Total unrecognized compensation</t>
  </si>
  <si>
    <t>Compensation to be recognized term</t>
  </si>
  <si>
    <t>2 years 9 months</t>
  </si>
  <si>
    <t>Amended and Restated 2012 Stock Plan (the 'Plan') | Restricted Stock Units (RSUs)</t>
  </si>
  <si>
    <t>2015 Grants | Amended and Restated 2012 Stock Plan (the 'Plan') | Restricted Stock Units (RSUs)</t>
  </si>
  <si>
    <t>Vested (in shares)</t>
  </si>
  <si>
    <t>2017 Grants | Restricted Stock Units (RSUs)</t>
  </si>
  <si>
    <t>Unvested (in shares)</t>
  </si>
  <si>
    <t>2017 Grants | Share-based Compensation Award, Tranche One | Restricted Stock Units (RSUs)</t>
  </si>
  <si>
    <t>Vesting installment percentage</t>
  </si>
  <si>
    <t>2017 Grants | Share-based Compensation Award, Tranche Two | Restricted Stock Units (RSUs)</t>
  </si>
  <si>
    <t>2017 Grants | Amended and Restated 2012 Stock Plan (the 'Plan') | Restricted Stock Units (RSUs)</t>
  </si>
  <si>
    <t>2018 Grants | Share-based Compensation Award, Tranche One | Restricted Stock Units (RSUs)</t>
  </si>
  <si>
    <t>33.00%</t>
  </si>
  <si>
    <t>2018 Grants | Share-based Compensation Award, Tranche Two | Restricted Stock Units (RSUs)</t>
  </si>
  <si>
    <t>2018 Grants | Share-based Compensation Award, Tranche Three | Restricted Stock Units (RSUs)</t>
  </si>
  <si>
    <t>Store Closing Charges - Schedule of Store Closing Costs (Details) - USD ($) $ in Thousands</t>
  </si>
  <si>
    <t>Restructuring Cost and Reserve [Line Items]</t>
  </si>
  <si>
    <t>Total Store Closing Costs</t>
  </si>
  <si>
    <t>Facility Closing</t>
  </si>
  <si>
    <t>Cost of Sales and Occupancy | Facility Closing</t>
  </si>
  <si>
    <t>Lease Termination Costs</t>
  </si>
  <si>
    <t>Inventory Related</t>
  </si>
  <si>
    <t>Depreciation and Amortization | Facility Closing</t>
  </si>
  <si>
    <t>Impairment and Accelerated Depreciation</t>
  </si>
  <si>
    <t>Selling and Administrative Expenses | Facility Closing</t>
  </si>
  <si>
    <t>Other Charges</t>
  </si>
  <si>
    <t>Store Closing Charges - Narrative (Details) - USD ($) $ in Thousands</t>
  </si>
  <si>
    <t>Store closing restructuring reserves</t>
  </si>
  <si>
    <t>Store Closing Charges - Schedule of Store Closing Reserves (Details) - USD ($) $ in Thousands</t>
  </si>
  <si>
    <t>Balance at February 3, 2018</t>
  </si>
  <si>
    <t>Store closing costs</t>
  </si>
  <si>
    <t>Payments/utilization</t>
  </si>
  <si>
    <t>Balance at May 5, 2018</t>
  </si>
  <si>
    <t>Subsequent Event (Details) $ in Thousands</t>
  </si>
  <si>
    <t>1 Months Ended</t>
  </si>
  <si>
    <t>Jun. 30, 2018location</t>
  </si>
  <si>
    <t>Jul. 28, 2018USD ($)</t>
  </si>
  <si>
    <t>Subsequent Event [Line Items]</t>
  </si>
  <si>
    <t>Scenario, Forecast | Minimum</t>
  </si>
  <si>
    <t>Number of planned store closings | location</t>
  </si>
  <si>
    <t>Scenario, Forecast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8309</v>
      </c>
    </row>
    <row r="11" spans="1:3">
      <c r="A11" s="4" t="s">
        <v>17</v>
      </c>
      <c r="B11" s="4" t="s">
        <v>18</v>
      </c>
    </row>
    <row r="12" spans="1:3">
      <c r="A12" s="4" t="s">
        <v>19</v>
      </c>
      <c r="B12" s="4" t="s">
        <v>20</v>
      </c>
    </row>
    <row r="13" spans="1:3">
      <c r="A13" s="4" t="s">
        <v>21</v>
      </c>
      <c r="C13" s="5" t="n">
        <v>227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81281</v>
      </c>
      <c r="C4" s="7" t="n">
        <v>448233</v>
      </c>
    </row>
    <row r="5" spans="1:3">
      <c r="A5" s="3" t="s">
        <v>26</v>
      </c>
    </row>
    <row r="6" spans="1:3">
      <c r="A6" s="4" t="s">
        <v>27</v>
      </c>
      <c r="B6" s="5" t="n">
        <v>293803</v>
      </c>
      <c r="C6" s="5" t="n">
        <v>354478</v>
      </c>
    </row>
    <row r="7" spans="1:3">
      <c r="A7" s="4" t="s">
        <v>28</v>
      </c>
      <c r="B7" s="5" t="n">
        <v>90479</v>
      </c>
      <c r="C7" s="5" t="n">
        <v>110881</v>
      </c>
    </row>
    <row r="8" spans="1:3">
      <c r="A8" s="4" t="s">
        <v>29</v>
      </c>
      <c r="B8" s="5" t="n">
        <v>2608</v>
      </c>
      <c r="C8" s="5" t="n">
        <v>2204</v>
      </c>
    </row>
    <row r="9" spans="1:3">
      <c r="A9" s="4" t="s">
        <v>30</v>
      </c>
      <c r="B9" s="5" t="n">
        <v>386890</v>
      </c>
      <c r="C9" s="5" t="n">
        <v>467563</v>
      </c>
    </row>
    <row r="10" spans="1:3">
      <c r="A10" s="4" t="s">
        <v>31</v>
      </c>
      <c r="B10" s="5" t="n">
        <v>-5609</v>
      </c>
      <c r="C10" s="5" t="n">
        <v>-19330</v>
      </c>
    </row>
    <row r="11" spans="1:3">
      <c r="A11" s="4" t="s">
        <v>32</v>
      </c>
      <c r="B11" s="5" t="n">
        <v>-3452</v>
      </c>
      <c r="C11" s="5" t="n">
        <v>-1591</v>
      </c>
    </row>
    <row r="12" spans="1:3">
      <c r="A12" s="4" t="s">
        <v>33</v>
      </c>
      <c r="B12" s="5" t="n">
        <v>100</v>
      </c>
      <c r="C12" s="5" t="n">
        <v>319</v>
      </c>
    </row>
    <row r="13" spans="1:3">
      <c r="A13" s="4" t="s">
        <v>34</v>
      </c>
      <c r="B13" s="5" t="n">
        <v>-8961</v>
      </c>
      <c r="C13" s="5" t="n">
        <v>-20602</v>
      </c>
    </row>
    <row r="14" spans="1:3">
      <c r="A14" s="4" t="s">
        <v>35</v>
      </c>
      <c r="B14" s="5" t="n">
        <v>-408</v>
      </c>
      <c r="C14" s="5" t="n">
        <v>-832</v>
      </c>
    </row>
    <row r="15" spans="1:3">
      <c r="A15" s="4" t="s">
        <v>36</v>
      </c>
      <c r="B15" s="7" t="n">
        <v>-9369</v>
      </c>
      <c r="C15" s="7" t="n">
        <v>-21434</v>
      </c>
    </row>
    <row r="16" spans="1:3">
      <c r="A16" s="3" t="s">
        <v>37</v>
      </c>
    </row>
    <row r="17" spans="1:3">
      <c r="A17" s="4" t="s">
        <v>38</v>
      </c>
      <c r="B17" s="8" t="n">
        <v>-0.41</v>
      </c>
      <c r="C17" s="8" t="n">
        <v>-0.9399999999999999</v>
      </c>
    </row>
    <row r="18" spans="1:3">
      <c r="A18" s="4" t="s">
        <v>39</v>
      </c>
      <c r="B18" s="8" t="n">
        <v>-0.41</v>
      </c>
      <c r="C18" s="8" t="n">
        <v>-0.9399999999999999</v>
      </c>
    </row>
    <row r="19" spans="1:3">
      <c r="A19" s="4" t="s">
        <v>40</v>
      </c>
      <c r="B19" s="5" t="n">
        <v>22702</v>
      </c>
      <c r="C19" s="5" t="n">
        <v>22702</v>
      </c>
    </row>
    <row r="20" spans="1:3">
      <c r="A20" s="4" t="s">
        <v>41</v>
      </c>
      <c r="B20" s="5" t="n">
        <v>22702</v>
      </c>
      <c r="C20" s="5" t="n">
        <v>227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1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1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1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1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2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3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2</v>
      </c>
      <c r="B1" s="2" t="s">
        <v>2</v>
      </c>
      <c r="C1" s="2" t="s">
        <v>43</v>
      </c>
      <c r="D1" s="2" t="s">
        <v>23</v>
      </c>
    </row>
    <row r="2" spans="1:4">
      <c r="A2" s="3" t="s">
        <v>44</v>
      </c>
    </row>
    <row r="3" spans="1:4">
      <c r="A3" s="4" t="s">
        <v>45</v>
      </c>
      <c r="B3" s="7" t="n">
        <v>14288</v>
      </c>
      <c r="C3" s="7" t="n">
        <v>10402</v>
      </c>
      <c r="D3" s="7" t="n">
        <v>22360</v>
      </c>
    </row>
    <row r="4" spans="1:4">
      <c r="A4" s="4" t="s">
        <v>46</v>
      </c>
      <c r="B4" s="5" t="n">
        <v>12784</v>
      </c>
      <c r="C4" s="5" t="n">
        <v>14672</v>
      </c>
      <c r="D4" s="5" t="n">
        <v>10915</v>
      </c>
    </row>
    <row r="5" spans="1:4">
      <c r="A5" s="4" t="s">
        <v>47</v>
      </c>
      <c r="B5" s="5" t="n">
        <v>332449</v>
      </c>
      <c r="C5" s="5" t="n">
        <v>336294</v>
      </c>
      <c r="D5" s="5" t="n">
        <v>372487</v>
      </c>
    </row>
    <row r="6" spans="1:4">
      <c r="A6" s="4" t="s">
        <v>48</v>
      </c>
      <c r="B6" s="5" t="n">
        <v>8101</v>
      </c>
      <c r="C6" s="5" t="n">
        <v>7131</v>
      </c>
      <c r="D6" s="5" t="n">
        <v>8883</v>
      </c>
    </row>
    <row r="7" spans="1:4">
      <c r="A7" s="4" t="s">
        <v>49</v>
      </c>
      <c r="B7" s="5" t="n">
        <v>367622</v>
      </c>
      <c r="C7" s="5" t="n">
        <v>368499</v>
      </c>
      <c r="D7" s="5" t="n">
        <v>414645</v>
      </c>
    </row>
    <row r="8" spans="1:4">
      <c r="A8" s="4" t="s">
        <v>50</v>
      </c>
      <c r="B8" s="5" t="n">
        <v>35830</v>
      </c>
      <c r="C8" s="5" t="n">
        <v>36049</v>
      </c>
      <c r="D8" s="5" t="n">
        <v>41021</v>
      </c>
    </row>
    <row r="9" spans="1:4">
      <c r="A9" s="4" t="s">
        <v>51</v>
      </c>
      <c r="B9" s="5" t="n">
        <v>7242</v>
      </c>
      <c r="C9" s="5" t="n">
        <v>8140</v>
      </c>
      <c r="D9" s="5" t="n">
        <v>17259</v>
      </c>
    </row>
    <row r="10" spans="1:4">
      <c r="A10" s="4" t="s">
        <v>52</v>
      </c>
      <c r="B10" s="5" t="n">
        <v>410694</v>
      </c>
      <c r="C10" s="5" t="n">
        <v>412688</v>
      </c>
      <c r="D10" s="5" t="n">
        <v>472925</v>
      </c>
    </row>
    <row r="11" spans="1:4">
      <c r="A11" s="3" t="s">
        <v>53</v>
      </c>
    </row>
    <row r="12" spans="1:4">
      <c r="A12" s="4" t="s">
        <v>54</v>
      </c>
      <c r="B12" s="5" t="n">
        <v>114900</v>
      </c>
      <c r="C12" s="5" t="n">
        <v>137900</v>
      </c>
      <c r="D12" s="5" t="n">
        <v>93700</v>
      </c>
    </row>
    <row r="13" spans="1:4">
      <c r="A13" s="4" t="s">
        <v>55</v>
      </c>
      <c r="B13" s="5" t="n">
        <v>22896</v>
      </c>
      <c r="C13" s="5" t="n">
        <v>28082</v>
      </c>
      <c r="D13" s="5" t="n">
        <v>36023</v>
      </c>
    </row>
    <row r="14" spans="1:4">
      <c r="A14" s="4" t="s">
        <v>56</v>
      </c>
      <c r="B14" s="5" t="n">
        <v>17730</v>
      </c>
      <c r="C14" s="5" t="n">
        <v>15741</v>
      </c>
      <c r="D14" s="5" t="n">
        <v>27671</v>
      </c>
    </row>
    <row r="15" spans="1:4">
      <c r="A15" s="4" t="s">
        <v>57</v>
      </c>
      <c r="B15" s="5" t="n">
        <v>50594</v>
      </c>
      <c r="C15" s="5" t="n">
        <v>53142</v>
      </c>
      <c r="D15" s="5" t="n">
        <v>64252</v>
      </c>
    </row>
    <row r="16" spans="1:4">
      <c r="A16" s="4" t="s">
        <v>58</v>
      </c>
      <c r="B16" s="5" t="n">
        <v>206120</v>
      </c>
      <c r="C16" s="5" t="n">
        <v>234865</v>
      </c>
      <c r="D16" s="5" t="n">
        <v>221646</v>
      </c>
    </row>
    <row r="17" spans="1:4">
      <c r="A17" s="4" t="s">
        <v>59</v>
      </c>
      <c r="B17" s="5" t="n">
        <v>38412</v>
      </c>
      <c r="C17" s="5" t="n">
        <v>0</v>
      </c>
      <c r="D17" s="5" t="n">
        <v>0</v>
      </c>
    </row>
    <row r="18" spans="1:4">
      <c r="A18" s="4" t="s">
        <v>60</v>
      </c>
      <c r="B18" s="5" t="n">
        <v>2111</v>
      </c>
      <c r="C18" s="5" t="n">
        <v>2284</v>
      </c>
      <c r="D18" s="5" t="n">
        <v>2117</v>
      </c>
    </row>
    <row r="19" spans="1:4">
      <c r="A19" s="4" t="s">
        <v>61</v>
      </c>
      <c r="B19" s="5" t="n">
        <v>246643</v>
      </c>
      <c r="C19" s="5" t="n">
        <v>237149</v>
      </c>
      <c r="D19" s="5" t="n">
        <v>223763</v>
      </c>
    </row>
    <row r="20" spans="1:4">
      <c r="A20" s="4" t="s">
        <v>62</v>
      </c>
      <c r="B20" s="4" t="s">
        <v>63</v>
      </c>
      <c r="C20" s="4" t="s">
        <v>63</v>
      </c>
      <c r="D20" s="4" t="s">
        <v>63</v>
      </c>
    </row>
    <row r="21" spans="1:4">
      <c r="A21" s="3" t="s">
        <v>64</v>
      </c>
    </row>
    <row r="22" spans="1:4">
      <c r="A22" s="4" t="s">
        <v>65</v>
      </c>
      <c r="B22" s="5" t="n">
        <v>164051</v>
      </c>
      <c r="C22" s="5" t="n">
        <v>175539</v>
      </c>
      <c r="D22" s="5" t="n">
        <v>249162</v>
      </c>
    </row>
    <row r="23" spans="1:4">
      <c r="A23" s="4" t="s">
        <v>66</v>
      </c>
      <c r="B23" s="7" t="n">
        <v>410694</v>
      </c>
      <c r="C23" s="7" t="n">
        <v>412688</v>
      </c>
      <c r="D23" s="7" t="n">
        <v>472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37"/>
    <col customWidth="1" max="3" min="3" width="21"/>
  </cols>
  <sheetData>
    <row r="1" spans="1:3">
      <c r="A1" s="1" t="s">
        <v>212</v>
      </c>
      <c r="B1" s="2" t="s">
        <v>1</v>
      </c>
      <c r="C1" s="2" t="s">
        <v>213</v>
      </c>
    </row>
    <row r="2" spans="1:3">
      <c r="B2" s="2" t="s">
        <v>214</v>
      </c>
      <c r="C2" s="2" t="s">
        <v>215</v>
      </c>
    </row>
    <row r="3" spans="1:3">
      <c r="A3" s="3" t="s">
        <v>216</v>
      </c>
    </row>
    <row r="4" spans="1:3">
      <c r="A4" s="4" t="s">
        <v>217</v>
      </c>
      <c r="B4" s="7" t="n">
        <v>15000</v>
      </c>
      <c r="C4" s="7" t="n">
        <v>16400</v>
      </c>
    </row>
    <row r="5" spans="1:3">
      <c r="A5" s="4" t="s">
        <v>218</v>
      </c>
      <c r="B5" s="7" t="n">
        <v>3900</v>
      </c>
      <c r="C5" s="5" t="n">
        <v>1100</v>
      </c>
    </row>
    <row r="6" spans="1:3">
      <c r="A6" s="4" t="s">
        <v>219</v>
      </c>
      <c r="B6" s="5" t="n">
        <v>882</v>
      </c>
    </row>
    <row r="7" spans="1:3">
      <c r="A7" s="4" t="s">
        <v>220</v>
      </c>
      <c r="B7" s="5" t="n">
        <v>50</v>
      </c>
    </row>
    <row r="8" spans="1:3">
      <c r="A8" s="4" t="s">
        <v>221</v>
      </c>
      <c r="B8" s="5" t="n">
        <v>2</v>
      </c>
    </row>
    <row r="9" spans="1:3">
      <c r="A9" s="4" t="s">
        <v>222</v>
      </c>
      <c r="B9" s="7" t="n">
        <v>391554</v>
      </c>
    </row>
    <row r="10" spans="1:3">
      <c r="A10" s="4" t="s">
        <v>223</v>
      </c>
    </row>
    <row r="11" spans="1:3">
      <c r="A11" s="3" t="s">
        <v>216</v>
      </c>
    </row>
    <row r="12" spans="1:3">
      <c r="A12" s="4" t="s">
        <v>222</v>
      </c>
      <c r="B12" s="7" t="n">
        <v>2119</v>
      </c>
      <c r="C12" s="7" t="n">
        <v>2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4</v>
      </c>
      <c r="B1" s="2" t="s">
        <v>2</v>
      </c>
      <c r="C1" s="2" t="s">
        <v>43</v>
      </c>
      <c r="D1" s="2" t="s">
        <v>23</v>
      </c>
    </row>
    <row r="2" spans="1:4">
      <c r="A2" s="3" t="s">
        <v>216</v>
      </c>
    </row>
    <row r="3" spans="1:4">
      <c r="A3" s="4" t="s">
        <v>48</v>
      </c>
      <c r="B3" s="7" t="n">
        <v>8101</v>
      </c>
      <c r="C3" s="7" t="n">
        <v>7131</v>
      </c>
      <c r="D3" s="7" t="n">
        <v>8883</v>
      </c>
    </row>
    <row r="4" spans="1:4">
      <c r="A4" s="4" t="s">
        <v>57</v>
      </c>
      <c r="B4" s="5" t="n">
        <v>50594</v>
      </c>
      <c r="C4" s="5" t="n">
        <v>53142</v>
      </c>
      <c r="D4" s="7" t="n">
        <v>64252</v>
      </c>
    </row>
    <row r="5" spans="1:4">
      <c r="A5" s="4" t="s">
        <v>225</v>
      </c>
      <c r="B5" s="5" t="n">
        <v>-391554</v>
      </c>
    </row>
    <row r="6" spans="1:4">
      <c r="A6" s="4" t="s">
        <v>226</v>
      </c>
    </row>
    <row r="7" spans="1:4">
      <c r="A7" s="3" t="s">
        <v>216</v>
      </c>
    </row>
    <row r="8" spans="1:4">
      <c r="A8" s="4" t="s">
        <v>48</v>
      </c>
      <c r="B8" s="5" t="n">
        <v>1226</v>
      </c>
    </row>
    <row r="9" spans="1:4">
      <c r="A9" s="4" t="s">
        <v>57</v>
      </c>
      <c r="B9" s="5" t="n">
        <v>3345</v>
      </c>
    </row>
    <row r="10" spans="1:4">
      <c r="A10" s="4" t="s">
        <v>225</v>
      </c>
      <c r="B10" s="5" t="n">
        <v>-2119</v>
      </c>
      <c r="C10" s="7" t="n">
        <v>-2100</v>
      </c>
    </row>
    <row r="11" spans="1:4">
      <c r="A11" s="4" t="s">
        <v>227</v>
      </c>
    </row>
    <row r="12" spans="1:4">
      <c r="A12" s="3" t="s">
        <v>216</v>
      </c>
    </row>
    <row r="13" spans="1:4">
      <c r="A13" s="4" t="s">
        <v>48</v>
      </c>
      <c r="B13" s="5" t="n">
        <v>6875</v>
      </c>
    </row>
    <row r="14" spans="1:4">
      <c r="A14" s="4" t="s">
        <v>57</v>
      </c>
      <c r="B14" s="5" t="n">
        <v>47249</v>
      </c>
    </row>
    <row r="15" spans="1:4">
      <c r="A15" s="4" t="s">
        <v>225</v>
      </c>
      <c r="B15" s="7" t="n">
        <v>-3894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4" t="s">
        <v>229</v>
      </c>
    </row>
    <row r="4" spans="1:2">
      <c r="A4" s="3"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0"/>
  </cols>
  <sheetData>
    <row r="1" spans="1:2">
      <c r="A1" s="1" t="s">
        <v>233</v>
      </c>
      <c r="B1" s="2" t="s">
        <v>1</v>
      </c>
    </row>
    <row r="2" spans="1:2">
      <c r="B2" s="2" t="s">
        <v>234</v>
      </c>
    </row>
    <row r="3" spans="1:2">
      <c r="A3" s="3" t="s">
        <v>230</v>
      </c>
    </row>
    <row r="4" spans="1:2">
      <c r="A4" s="4" t="s">
        <v>235</v>
      </c>
      <c r="B4" s="7" t="n">
        <v>381281</v>
      </c>
    </row>
    <row r="5" spans="1:2">
      <c r="A5" s="4" t="s">
        <v>236</v>
      </c>
    </row>
    <row r="6" spans="1:2">
      <c r="A6" s="3" t="s">
        <v>230</v>
      </c>
    </row>
    <row r="7" spans="1:2">
      <c r="A7" s="4" t="s">
        <v>235</v>
      </c>
      <c r="B7" s="5" t="n">
        <v>351978</v>
      </c>
    </row>
    <row r="8" spans="1:2">
      <c r="A8" s="4" t="s">
        <v>237</v>
      </c>
    </row>
    <row r="9" spans="1:2">
      <c r="A9" s="3" t="s">
        <v>230</v>
      </c>
    </row>
    <row r="10" spans="1:2">
      <c r="A10" s="4" t="s">
        <v>235</v>
      </c>
      <c r="B10" s="5" t="n">
        <v>22811</v>
      </c>
    </row>
    <row r="11" spans="1:2">
      <c r="A11" s="4" t="s">
        <v>238</v>
      </c>
    </row>
    <row r="12" spans="1:2">
      <c r="A12" s="3" t="s">
        <v>230</v>
      </c>
    </row>
    <row r="13" spans="1:2">
      <c r="A13" s="4" t="s">
        <v>235</v>
      </c>
      <c r="B13" s="7" t="n">
        <v>64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9</v>
      </c>
      <c r="B1" s="2" t="s">
        <v>2</v>
      </c>
      <c r="C1" s="2" t="s">
        <v>43</v>
      </c>
      <c r="D1" s="2" t="s">
        <v>23</v>
      </c>
    </row>
    <row r="2" spans="1:4">
      <c r="A2" s="3" t="s">
        <v>117</v>
      </c>
    </row>
    <row r="3" spans="1:4">
      <c r="A3" s="4" t="s">
        <v>240</v>
      </c>
      <c r="B3" s="7" t="n">
        <v>1147</v>
      </c>
      <c r="C3" s="7" t="n">
        <v>1205</v>
      </c>
      <c r="D3" s="7" t="n">
        <v>1838</v>
      </c>
    </row>
    <row r="4" spans="1:4">
      <c r="A4" s="4" t="s">
        <v>241</v>
      </c>
      <c r="B4" s="5" t="n">
        <v>12484</v>
      </c>
      <c r="C4" s="5" t="n">
        <v>14314</v>
      </c>
      <c r="D4" s="5" t="n">
        <v>9943</v>
      </c>
    </row>
    <row r="5" spans="1:4">
      <c r="A5" s="4" t="s">
        <v>242</v>
      </c>
      <c r="B5" s="5" t="n">
        <v>7366</v>
      </c>
      <c r="C5" s="5" t="n">
        <v>7962</v>
      </c>
      <c r="D5" s="5" t="n">
        <v>17129</v>
      </c>
    </row>
    <row r="6" spans="1:4">
      <c r="A6" s="4" t="s">
        <v>243</v>
      </c>
      <c r="B6" s="5" t="n">
        <v>4486</v>
      </c>
      <c r="C6" s="5" t="n">
        <v>5106</v>
      </c>
      <c r="D6" s="5" t="n">
        <v>6702</v>
      </c>
    </row>
    <row r="7" spans="1:4">
      <c r="A7" s="4" t="s">
        <v>244</v>
      </c>
      <c r="B7" s="5" t="n">
        <v>-837</v>
      </c>
      <c r="C7" s="5" t="n">
        <v>-847</v>
      </c>
      <c r="D7" s="5" t="n">
        <v>-866</v>
      </c>
    </row>
    <row r="8" spans="1:4">
      <c r="A8" s="4" t="s">
        <v>245</v>
      </c>
      <c r="B8" s="5" t="n">
        <v>-4620</v>
      </c>
      <c r="C8" s="5" t="n">
        <v>-4928</v>
      </c>
      <c r="D8" s="5" t="n">
        <v>-6572</v>
      </c>
    </row>
    <row r="9" spans="1:4">
      <c r="A9" s="4" t="s">
        <v>246</v>
      </c>
      <c r="B9" s="7" t="n">
        <v>20026</v>
      </c>
      <c r="C9" s="7" t="n">
        <v>22812</v>
      </c>
      <c r="D9" s="7" t="n">
        <v>281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3</v>
      </c>
    </row>
    <row r="3" spans="1:3">
      <c r="A3" s="3" t="s">
        <v>248</v>
      </c>
    </row>
    <row r="4" spans="1:3">
      <c r="A4" s="4" t="s">
        <v>249</v>
      </c>
      <c r="B4" s="7" t="n">
        <v>5775</v>
      </c>
      <c r="C4" s="7" t="n">
        <v>8242</v>
      </c>
    </row>
    <row r="5" spans="1:3">
      <c r="A5" s="4" t="s">
        <v>250</v>
      </c>
      <c r="B5" s="5" t="n">
        <v>42</v>
      </c>
      <c r="C5" s="5" t="n">
        <v>116</v>
      </c>
    </row>
    <row r="6" spans="1:3">
      <c r="A6" s="4" t="s">
        <v>251</v>
      </c>
      <c r="B6" s="5" t="n">
        <v>-360</v>
      </c>
      <c r="C6" s="5" t="n">
        <v>-920</v>
      </c>
    </row>
    <row r="7" spans="1:3">
      <c r="A7" s="4" t="s">
        <v>252</v>
      </c>
      <c r="B7" s="7" t="n">
        <v>5457</v>
      </c>
      <c r="C7" s="7" t="n">
        <v>74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253</v>
      </c>
      <c r="B1" s="2" t="s">
        <v>2</v>
      </c>
      <c r="C1" s="2" t="s">
        <v>43</v>
      </c>
      <c r="D1" s="2" t="s">
        <v>23</v>
      </c>
    </row>
    <row r="2" spans="1:4">
      <c r="A2" s="3" t="s">
        <v>124</v>
      </c>
    </row>
    <row r="3" spans="1:4">
      <c r="A3" s="4" t="s">
        <v>254</v>
      </c>
      <c r="B3" s="7" t="n">
        <v>15396</v>
      </c>
      <c r="C3" s="7" t="n">
        <v>16655</v>
      </c>
      <c r="D3" s="7" t="n">
        <v>20417</v>
      </c>
    </row>
    <row r="4" spans="1:4">
      <c r="A4" s="4" t="s">
        <v>255</v>
      </c>
      <c r="B4" s="5" t="n">
        <v>7195</v>
      </c>
      <c r="C4" s="5" t="n">
        <v>9221</v>
      </c>
      <c r="D4" s="5" t="n">
        <v>12841</v>
      </c>
    </row>
    <row r="5" spans="1:4">
      <c r="A5" s="4" t="s">
        <v>256</v>
      </c>
      <c r="B5" s="5" t="n">
        <v>21931</v>
      </c>
      <c r="C5" s="5" t="n">
        <v>17755</v>
      </c>
      <c r="D5" s="5" t="n">
        <v>21939</v>
      </c>
    </row>
    <row r="6" spans="1:4">
      <c r="A6" s="4" t="s">
        <v>257</v>
      </c>
      <c r="B6" s="5" t="n">
        <v>5342</v>
      </c>
      <c r="C6" s="5" t="n">
        <v>7140</v>
      </c>
      <c r="D6" s="5" t="n">
        <v>6953</v>
      </c>
    </row>
    <row r="7" spans="1:4">
      <c r="A7" s="4" t="s">
        <v>258</v>
      </c>
      <c r="B7" s="5" t="n">
        <v>2841</v>
      </c>
      <c r="C7" s="5" t="n">
        <v>4655</v>
      </c>
      <c r="D7" s="5" t="n">
        <v>4219</v>
      </c>
    </row>
    <row r="8" spans="1:4">
      <c r="A8" s="4" t="s">
        <v>259</v>
      </c>
      <c r="B8" s="7" t="n">
        <v>52705</v>
      </c>
      <c r="C8" s="7" t="n">
        <v>55426</v>
      </c>
      <c r="D8" s="7" t="n">
        <v>66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60</v>
      </c>
      <c r="B1" s="2" t="s">
        <v>213</v>
      </c>
    </row>
    <row r="2" spans="1:2">
      <c r="B2" s="2" t="s">
        <v>215</v>
      </c>
    </row>
    <row r="3" spans="1:2">
      <c r="A3" s="3" t="s">
        <v>128</v>
      </c>
    </row>
    <row r="4" spans="1:2">
      <c r="A4" s="4" t="s">
        <v>261</v>
      </c>
      <c r="B4" s="9" t="n">
        <v>0.8</v>
      </c>
    </row>
    <row r="5" spans="1:2">
      <c r="A5" s="4" t="s">
        <v>262</v>
      </c>
      <c r="B5" s="10" t="n">
        <v>0.8</v>
      </c>
    </row>
    <row r="6" spans="1:2">
      <c r="A6" s="4" t="s">
        <v>263</v>
      </c>
      <c r="B6" s="9" t="n">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v>
      </c>
      <c r="C2" s="2" t="s">
        <v>23</v>
      </c>
    </row>
    <row r="3" spans="1:3">
      <c r="A3" s="4" t="s">
        <v>265</v>
      </c>
    </row>
    <row r="4" spans="1:3">
      <c r="A4" s="3" t="s">
        <v>266</v>
      </c>
    </row>
    <row r="5" spans="1:3">
      <c r="A5" s="4" t="s">
        <v>267</v>
      </c>
      <c r="B5" s="4" t="s">
        <v>268</v>
      </c>
    </row>
    <row r="6" spans="1:3">
      <c r="A6" s="4" t="s">
        <v>269</v>
      </c>
    </row>
    <row r="7" spans="1:3">
      <c r="A7" s="3" t="s">
        <v>266</v>
      </c>
    </row>
    <row r="8" spans="1:3">
      <c r="A8" s="4" t="s">
        <v>267</v>
      </c>
      <c r="B8" s="4" t="s">
        <v>270</v>
      </c>
    </row>
    <row r="9" spans="1:3">
      <c r="A9" s="4" t="s">
        <v>271</v>
      </c>
    </row>
    <row r="10" spans="1:3">
      <c r="A10" s="3" t="s">
        <v>266</v>
      </c>
    </row>
    <row r="11" spans="1:3">
      <c r="A11" s="4" t="s">
        <v>272</v>
      </c>
      <c r="B11" s="4" t="s">
        <v>273</v>
      </c>
    </row>
    <row r="12" spans="1:3">
      <c r="A12" s="4" t="s">
        <v>274</v>
      </c>
      <c r="B12" s="7" t="n">
        <v>15139</v>
      </c>
      <c r="C12" s="7" t="n">
        <v>17397</v>
      </c>
    </row>
    <row r="13" spans="1:3">
      <c r="A13" s="4" t="s">
        <v>275</v>
      </c>
      <c r="B13" s="5" t="n">
        <v>191652</v>
      </c>
      <c r="C13" s="5" t="n">
        <v>264530</v>
      </c>
    </row>
    <row r="14" spans="1:3">
      <c r="A14" s="4" t="s">
        <v>276</v>
      </c>
      <c r="B14" s="7" t="n">
        <v>13529</v>
      </c>
      <c r="C14" s="5" t="n">
        <v>16533</v>
      </c>
    </row>
    <row r="15" spans="1:3">
      <c r="A15" s="4" t="s">
        <v>277</v>
      </c>
      <c r="B15" s="4" t="s">
        <v>278</v>
      </c>
    </row>
    <row r="16" spans="1:3">
      <c r="A16" s="4" t="s">
        <v>279</v>
      </c>
      <c r="B16" s="7" t="n">
        <v>500</v>
      </c>
      <c r="C16" s="5" t="n">
        <v>600</v>
      </c>
    </row>
    <row r="17" spans="1:3">
      <c r="A17" s="4" t="s">
        <v>280</v>
      </c>
    </row>
    <row r="18" spans="1:3">
      <c r="A18" s="3" t="s">
        <v>266</v>
      </c>
    </row>
    <row r="19" spans="1:3">
      <c r="A19" s="4" t="s">
        <v>281</v>
      </c>
      <c r="B19" s="7" t="n">
        <v>200</v>
      </c>
      <c r="C19" s="7"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1"/>
  </cols>
  <sheetData>
    <row r="1" spans="1:5">
      <c r="A1" s="1" t="s">
        <v>282</v>
      </c>
      <c r="B1" s="2" t="s">
        <v>283</v>
      </c>
      <c r="C1" s="2" t="s">
        <v>284</v>
      </c>
      <c r="D1" s="2" t="s">
        <v>234</v>
      </c>
      <c r="E1" s="2" t="s">
        <v>285</v>
      </c>
    </row>
    <row r="2" spans="1:5">
      <c r="A2" s="3" t="s">
        <v>286</v>
      </c>
    </row>
    <row r="3" spans="1:5">
      <c r="A3" s="4" t="s">
        <v>287</v>
      </c>
      <c r="D3" s="7" t="n">
        <v>100000000</v>
      </c>
    </row>
    <row r="4" spans="1:5">
      <c r="A4" s="4" t="s">
        <v>288</v>
      </c>
      <c r="B4" s="5" t="n">
        <v>3</v>
      </c>
    </row>
    <row r="5" spans="1:5">
      <c r="A5" s="4" t="s">
        <v>289</v>
      </c>
      <c r="D5" s="7" t="n">
        <v>114900000</v>
      </c>
    </row>
    <row r="6" spans="1:5">
      <c r="A6" s="4" t="s">
        <v>290</v>
      </c>
    </row>
    <row r="7" spans="1:5">
      <c r="A7" s="3" t="s">
        <v>286</v>
      </c>
    </row>
    <row r="8" spans="1:5">
      <c r="A8" s="4" t="s">
        <v>291</v>
      </c>
      <c r="D8" s="4" t="s">
        <v>292</v>
      </c>
    </row>
    <row r="9" spans="1:5">
      <c r="A9" s="4" t="s">
        <v>293</v>
      </c>
    </row>
    <row r="10" spans="1:5">
      <c r="A10" s="3" t="s">
        <v>286</v>
      </c>
    </row>
    <row r="11" spans="1:5">
      <c r="A11" s="4" t="s">
        <v>291</v>
      </c>
      <c r="D11" s="4" t="s">
        <v>294</v>
      </c>
    </row>
    <row r="12" spans="1:5">
      <c r="A12" s="4" t="s">
        <v>295</v>
      </c>
    </row>
    <row r="13" spans="1:5">
      <c r="A13" s="3" t="s">
        <v>286</v>
      </c>
    </row>
    <row r="14" spans="1:5">
      <c r="A14" s="4" t="s">
        <v>296</v>
      </c>
      <c r="D14" s="7" t="n">
        <v>75000000</v>
      </c>
    </row>
    <row r="15" spans="1:5">
      <c r="A15" s="4" t="s">
        <v>297</v>
      </c>
    </row>
    <row r="16" spans="1:5">
      <c r="A16" s="3" t="s">
        <v>286</v>
      </c>
    </row>
    <row r="17" spans="1:5">
      <c r="A17" s="4" t="s">
        <v>296</v>
      </c>
      <c r="D17" s="5" t="n">
        <v>25000000</v>
      </c>
    </row>
    <row r="18" spans="1:5">
      <c r="A18" s="4" t="s">
        <v>298</v>
      </c>
    </row>
    <row r="19" spans="1:5">
      <c r="A19" s="3" t="s">
        <v>286</v>
      </c>
    </row>
    <row r="20" spans="1:5">
      <c r="A20" s="4" t="s">
        <v>296</v>
      </c>
      <c r="C20" s="7" t="n">
        <v>250000000</v>
      </c>
      <c r="E20" s="7" t="n">
        <v>250000000</v>
      </c>
    </row>
    <row r="21" spans="1:5">
      <c r="A21" s="4" t="s">
        <v>299</v>
      </c>
      <c r="D21" s="5" t="n">
        <v>3000000</v>
      </c>
    </row>
    <row r="22" spans="1:5">
      <c r="A22" s="4" t="s">
        <v>287</v>
      </c>
      <c r="C22" s="7" t="n">
        <v>100000000</v>
      </c>
    </row>
    <row r="23" spans="1:5">
      <c r="A23" s="4" t="s">
        <v>300</v>
      </c>
      <c r="D23" s="5" t="n">
        <v>47900000</v>
      </c>
    </row>
    <row r="24" spans="1:5">
      <c r="A24" s="4" t="s">
        <v>301</v>
      </c>
      <c r="D24" s="7" t="n">
        <v>18000000</v>
      </c>
    </row>
    <row r="25" spans="1:5">
      <c r="A25" s="4" t="s">
        <v>302</v>
      </c>
      <c r="D25" s="5" t="n">
        <v>1</v>
      </c>
    </row>
    <row r="26" spans="1:5">
      <c r="A26" s="4" t="s">
        <v>303</v>
      </c>
    </row>
    <row r="27" spans="1:5">
      <c r="A27" s="3" t="s">
        <v>286</v>
      </c>
    </row>
    <row r="28" spans="1:5">
      <c r="A28" s="4" t="s">
        <v>300</v>
      </c>
      <c r="D28" s="7" t="n">
        <v>7200000</v>
      </c>
    </row>
    <row r="29" spans="1:5">
      <c r="A29" s="4" t="s">
        <v>304</v>
      </c>
    </row>
    <row r="30" spans="1:5">
      <c r="A30" s="3" t="s">
        <v>286</v>
      </c>
    </row>
    <row r="31" spans="1:5">
      <c r="A31" s="4" t="s">
        <v>296</v>
      </c>
      <c r="E31" s="5" t="n">
        <v>170000000</v>
      </c>
    </row>
    <row r="32" spans="1:5">
      <c r="A32" s="4" t="s">
        <v>305</v>
      </c>
    </row>
    <row r="33" spans="1:5">
      <c r="A33" s="3" t="s">
        <v>286</v>
      </c>
    </row>
    <row r="34" spans="1:5">
      <c r="A34" s="4" t="s">
        <v>306</v>
      </c>
      <c r="D34" s="4" t="s">
        <v>307</v>
      </c>
    </row>
    <row r="35" spans="1:5">
      <c r="A35" s="4" t="s">
        <v>308</v>
      </c>
    </row>
    <row r="36" spans="1:5">
      <c r="A36" s="3" t="s">
        <v>286</v>
      </c>
    </row>
    <row r="37" spans="1:5">
      <c r="A37" s="4" t="s">
        <v>306</v>
      </c>
      <c r="D37" s="4" t="s">
        <v>309</v>
      </c>
    </row>
    <row r="38" spans="1:5">
      <c r="A38" s="4" t="s">
        <v>310</v>
      </c>
    </row>
    <row r="39" spans="1:5">
      <c r="A39" s="3" t="s">
        <v>286</v>
      </c>
    </row>
    <row r="40" spans="1:5">
      <c r="A40" s="4" t="s">
        <v>306</v>
      </c>
      <c r="D40" s="4" t="s">
        <v>311</v>
      </c>
    </row>
    <row r="41" spans="1:5">
      <c r="A41" s="4" t="s">
        <v>312</v>
      </c>
    </row>
    <row r="42" spans="1:5">
      <c r="A42" s="3" t="s">
        <v>286</v>
      </c>
    </row>
    <row r="43" spans="1:5">
      <c r="A43" s="4" t="s">
        <v>306</v>
      </c>
      <c r="D43" s="4" t="s">
        <v>307</v>
      </c>
    </row>
    <row r="44" spans="1:5">
      <c r="A44" s="4" t="s">
        <v>313</v>
      </c>
    </row>
    <row r="45" spans="1:5">
      <c r="A45" s="3" t="s">
        <v>286</v>
      </c>
    </row>
    <row r="46" spans="1:5">
      <c r="A46" s="4" t="s">
        <v>296</v>
      </c>
      <c r="E46" s="7" t="n">
        <v>80000000</v>
      </c>
    </row>
    <row r="47" spans="1:5">
      <c r="A47" s="4" t="s">
        <v>314</v>
      </c>
    </row>
    <row r="48" spans="1:5">
      <c r="A48" s="3" t="s">
        <v>286</v>
      </c>
    </row>
    <row r="49" spans="1:5">
      <c r="A49" s="4" t="s">
        <v>296</v>
      </c>
      <c r="D49" s="7" t="n">
        <v>40000000</v>
      </c>
    </row>
    <row r="50" spans="1:5">
      <c r="A50" s="4" t="s">
        <v>299</v>
      </c>
      <c r="D50" s="7" t="n">
        <v>1600000</v>
      </c>
    </row>
    <row r="51" spans="1:5">
      <c r="A51" s="4" t="s">
        <v>315</v>
      </c>
      <c r="D51" s="4" t="s">
        <v>316</v>
      </c>
    </row>
    <row r="52" spans="1:5">
      <c r="A52" s="4" t="s">
        <v>317</v>
      </c>
    </row>
    <row r="53" spans="1:5">
      <c r="A53" s="3" t="s">
        <v>286</v>
      </c>
    </row>
    <row r="54" spans="1:5">
      <c r="A54" s="4" t="s">
        <v>306</v>
      </c>
      <c r="D54" s="4" t="s">
        <v>318</v>
      </c>
    </row>
    <row r="55" spans="1:5">
      <c r="A55" s="4" t="s">
        <v>291</v>
      </c>
      <c r="D55" s="4" t="s">
        <v>319</v>
      </c>
    </row>
    <row r="56" spans="1:5">
      <c r="A56" s="4" t="s">
        <v>320</v>
      </c>
    </row>
    <row r="57" spans="1:5">
      <c r="A57" s="3" t="s">
        <v>286</v>
      </c>
    </row>
    <row r="58" spans="1:5">
      <c r="A58" s="4" t="s">
        <v>291</v>
      </c>
      <c r="D58"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3</v>
      </c>
    </row>
    <row r="3" spans="1:3">
      <c r="A3" s="3" t="s">
        <v>68</v>
      </c>
    </row>
    <row r="4" spans="1:3">
      <c r="A4" s="4" t="s">
        <v>69</v>
      </c>
      <c r="B4" s="7" t="n">
        <v>-9369</v>
      </c>
      <c r="C4" s="7" t="n">
        <v>-21434</v>
      </c>
    </row>
    <row r="5" spans="1:3">
      <c r="A5" s="3" t="s">
        <v>70</v>
      </c>
    </row>
    <row r="6" spans="1:3">
      <c r="A6" s="4" t="s">
        <v>29</v>
      </c>
      <c r="B6" s="5" t="n">
        <v>2608</v>
      </c>
      <c r="C6" s="5" t="n">
        <v>2204</v>
      </c>
    </row>
    <row r="7" spans="1:3">
      <c r="A7" s="4" t="s">
        <v>71</v>
      </c>
      <c r="B7" s="5" t="n">
        <v>0</v>
      </c>
      <c r="C7" s="5" t="n">
        <v>-103</v>
      </c>
    </row>
    <row r="8" spans="1:3">
      <c r="A8" s="4" t="s">
        <v>72</v>
      </c>
      <c r="B8" s="5" t="n">
        <v>42</v>
      </c>
      <c r="C8" s="5" t="n">
        <v>116</v>
      </c>
    </row>
    <row r="9" spans="1:3">
      <c r="A9" s="3" t="s">
        <v>73</v>
      </c>
    </row>
    <row r="10" spans="1:3">
      <c r="A10" s="4" t="s">
        <v>74</v>
      </c>
      <c r="B10" s="5" t="n">
        <v>2134</v>
      </c>
      <c r="C10" s="5" t="n">
        <v>970</v>
      </c>
    </row>
    <row r="11" spans="1:3">
      <c r="A11" s="4" t="s">
        <v>47</v>
      </c>
      <c r="B11" s="5" t="n">
        <v>3845</v>
      </c>
      <c r="C11" s="5" t="n">
        <v>1328</v>
      </c>
    </row>
    <row r="12" spans="1:3">
      <c r="A12" s="4" t="s">
        <v>55</v>
      </c>
      <c r="B12" s="5" t="n">
        <v>-5186</v>
      </c>
      <c r="C12" s="5" t="n">
        <v>-44701</v>
      </c>
    </row>
    <row r="13" spans="1:3">
      <c r="A13" s="4" t="s">
        <v>56</v>
      </c>
      <c r="B13" s="5" t="n">
        <v>1989</v>
      </c>
      <c r="C13" s="5" t="n">
        <v>9818</v>
      </c>
    </row>
    <row r="14" spans="1:3">
      <c r="A14" s="4" t="s">
        <v>75</v>
      </c>
      <c r="B14" s="5" t="n">
        <v>-1814</v>
      </c>
      <c r="C14" s="5" t="n">
        <v>-3440</v>
      </c>
    </row>
    <row r="15" spans="1:3">
      <c r="A15" s="4" t="s">
        <v>76</v>
      </c>
      <c r="B15" s="5" t="n">
        <v>-3492</v>
      </c>
      <c r="C15" s="5" t="n">
        <v>-1248</v>
      </c>
    </row>
    <row r="16" spans="1:3">
      <c r="A16" s="4" t="s">
        <v>77</v>
      </c>
      <c r="B16" s="5" t="n">
        <v>-9243</v>
      </c>
      <c r="C16" s="5" t="n">
        <v>-56490</v>
      </c>
    </row>
    <row r="17" spans="1:3">
      <c r="A17" s="3" t="s">
        <v>78</v>
      </c>
    </row>
    <row r="18" spans="1:3">
      <c r="A18" s="4" t="s">
        <v>79</v>
      </c>
      <c r="B18" s="5" t="n">
        <v>-2270</v>
      </c>
      <c r="C18" s="5" t="n">
        <v>-2076</v>
      </c>
    </row>
    <row r="19" spans="1:3">
      <c r="A19" s="4" t="s">
        <v>80</v>
      </c>
      <c r="B19" s="5" t="n">
        <v>-2270</v>
      </c>
      <c r="C19" s="5" t="n">
        <v>-2076</v>
      </c>
    </row>
    <row r="20" spans="1:3">
      <c r="A20" s="3" t="s">
        <v>81</v>
      </c>
    </row>
    <row r="21" spans="1:3">
      <c r="A21" s="4" t="s">
        <v>82</v>
      </c>
      <c r="B21" s="5" t="n">
        <v>-23000</v>
      </c>
      <c r="C21" s="5" t="n">
        <v>66900</v>
      </c>
    </row>
    <row r="22" spans="1:3">
      <c r="A22" s="4" t="s">
        <v>83</v>
      </c>
      <c r="B22" s="5" t="n">
        <v>-13</v>
      </c>
      <c r="C22" s="5" t="n">
        <v>-78</v>
      </c>
    </row>
    <row r="23" spans="1:3">
      <c r="A23" s="4" t="s">
        <v>84</v>
      </c>
      <c r="B23" s="5" t="n">
        <v>40000</v>
      </c>
      <c r="C23" s="5" t="n">
        <v>0</v>
      </c>
    </row>
    <row r="24" spans="1:3">
      <c r="A24" s="4" t="s">
        <v>85</v>
      </c>
      <c r="B24" s="5" t="n">
        <v>-1588</v>
      </c>
      <c r="C24" s="5" t="n">
        <v>0</v>
      </c>
    </row>
    <row r="25" spans="1:3">
      <c r="A25" s="4" t="s">
        <v>86</v>
      </c>
      <c r="B25" s="5" t="n">
        <v>15399</v>
      </c>
      <c r="C25" s="5" t="n">
        <v>66822</v>
      </c>
    </row>
    <row r="26" spans="1:3">
      <c r="A26" s="4" t="s">
        <v>87</v>
      </c>
      <c r="B26" s="5" t="n">
        <v>3886</v>
      </c>
      <c r="C26" s="5" t="n">
        <v>8256</v>
      </c>
    </row>
    <row r="27" spans="1:3">
      <c r="A27" s="4" t="s">
        <v>88</v>
      </c>
      <c r="B27" s="5" t="n">
        <v>10402</v>
      </c>
      <c r="C27" s="5" t="n">
        <v>14104</v>
      </c>
    </row>
    <row r="28" spans="1:3">
      <c r="A28" s="4" t="s">
        <v>89</v>
      </c>
      <c r="B28" s="5" t="n">
        <v>14288</v>
      </c>
      <c r="C28" s="5" t="n">
        <v>22360</v>
      </c>
    </row>
    <row r="29" spans="1:3">
      <c r="A29" s="3" t="s">
        <v>90</v>
      </c>
    </row>
    <row r="30" spans="1:3">
      <c r="A30" s="4" t="s">
        <v>91</v>
      </c>
      <c r="B30" s="5" t="n">
        <v>3387</v>
      </c>
      <c r="C30" s="5" t="n">
        <v>1594</v>
      </c>
    </row>
    <row r="31" spans="1:3">
      <c r="A31" s="4" t="s">
        <v>92</v>
      </c>
      <c r="B31" s="7" t="n">
        <v>877</v>
      </c>
      <c r="C31" s="7" t="n">
        <v>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22</v>
      </c>
      <c r="B1" s="2" t="s">
        <v>1</v>
      </c>
    </row>
    <row r="2" spans="1:4">
      <c r="B2" s="2" t="s">
        <v>2</v>
      </c>
      <c r="C2" s="2" t="s">
        <v>23</v>
      </c>
      <c r="D2" s="2" t="s">
        <v>43</v>
      </c>
    </row>
    <row r="3" spans="1:4">
      <c r="A3" s="3" t="s">
        <v>323</v>
      </c>
    </row>
    <row r="4" spans="1:4">
      <c r="A4" s="4" t="s">
        <v>235</v>
      </c>
      <c r="B4" s="7" t="n">
        <v>381281</v>
      </c>
      <c r="C4" s="7" t="n">
        <v>448233</v>
      </c>
    </row>
    <row r="5" spans="1:4">
      <c r="A5" s="4" t="s">
        <v>27</v>
      </c>
      <c r="B5" s="5" t="n">
        <v>293803</v>
      </c>
      <c r="C5" s="5" t="n">
        <v>354478</v>
      </c>
    </row>
    <row r="6" spans="1:4">
      <c r="A6" s="4" t="s">
        <v>28</v>
      </c>
      <c r="B6" s="5" t="n">
        <v>90479</v>
      </c>
      <c r="C6" s="5" t="n">
        <v>110881</v>
      </c>
    </row>
    <row r="7" spans="1:4">
      <c r="A7" s="4" t="s">
        <v>29</v>
      </c>
      <c r="B7" s="5" t="n">
        <v>2608</v>
      </c>
      <c r="C7" s="5" t="n">
        <v>2204</v>
      </c>
    </row>
    <row r="8" spans="1:4">
      <c r="A8" s="4" t="s">
        <v>30</v>
      </c>
      <c r="B8" s="5" t="n">
        <v>386890</v>
      </c>
      <c r="C8" s="5" t="n">
        <v>467563</v>
      </c>
    </row>
    <row r="9" spans="1:4">
      <c r="A9" s="4" t="s">
        <v>31</v>
      </c>
      <c r="B9" s="5" t="n">
        <v>-5609</v>
      </c>
      <c r="C9" s="5" t="n">
        <v>-19330</v>
      </c>
    </row>
    <row r="10" spans="1:4">
      <c r="A10" s="4" t="s">
        <v>324</v>
      </c>
      <c r="B10" s="5" t="n">
        <v>410694</v>
      </c>
      <c r="C10" s="5" t="n">
        <v>472925</v>
      </c>
      <c r="D10" s="7" t="n">
        <v>412688</v>
      </c>
    </row>
    <row r="11" spans="1:4">
      <c r="A11" s="4" t="s">
        <v>325</v>
      </c>
      <c r="B11" s="5" t="n">
        <v>2270</v>
      </c>
      <c r="C11" s="5" t="n">
        <v>2076</v>
      </c>
    </row>
    <row r="12" spans="1:4">
      <c r="A12" s="4" t="s">
        <v>326</v>
      </c>
    </row>
    <row r="13" spans="1:4">
      <c r="A13" s="3" t="s">
        <v>323</v>
      </c>
    </row>
    <row r="14" spans="1:4">
      <c r="A14" s="4" t="s">
        <v>235</v>
      </c>
      <c r="B14" s="5" t="n">
        <v>277935</v>
      </c>
      <c r="C14" s="5" t="n">
        <v>323591</v>
      </c>
    </row>
    <row r="15" spans="1:4">
      <c r="A15" s="4" t="s">
        <v>327</v>
      </c>
    </row>
    <row r="16" spans="1:4">
      <c r="A16" s="3" t="s">
        <v>323</v>
      </c>
    </row>
    <row r="17" spans="1:4">
      <c r="A17" s="4" t="s">
        <v>235</v>
      </c>
      <c r="B17" s="5" t="n">
        <v>53251</v>
      </c>
      <c r="C17" s="5" t="n">
        <v>69158</v>
      </c>
    </row>
    <row r="18" spans="1:4">
      <c r="A18" s="4" t="s">
        <v>328</v>
      </c>
    </row>
    <row r="19" spans="1:4">
      <c r="A19" s="3" t="s">
        <v>323</v>
      </c>
    </row>
    <row r="20" spans="1:4">
      <c r="A20" s="4" t="s">
        <v>235</v>
      </c>
      <c r="B20" s="5" t="n">
        <v>22302</v>
      </c>
      <c r="C20" s="5" t="n">
        <v>29167</v>
      </c>
    </row>
    <row r="21" spans="1:4">
      <c r="A21" s="4" t="s">
        <v>238</v>
      </c>
    </row>
    <row r="22" spans="1:4">
      <c r="A22" s="3" t="s">
        <v>323</v>
      </c>
    </row>
    <row r="23" spans="1:4">
      <c r="A23" s="4" t="s">
        <v>235</v>
      </c>
      <c r="B23" s="5" t="n">
        <v>27793</v>
      </c>
      <c r="C23" s="5" t="n">
        <v>26317</v>
      </c>
    </row>
    <row r="24" spans="1:4">
      <c r="A24" s="4" t="s">
        <v>329</v>
      </c>
    </row>
    <row r="25" spans="1:4">
      <c r="A25" s="3" t="s">
        <v>323</v>
      </c>
    </row>
    <row r="26" spans="1:4">
      <c r="A26" s="4" t="s">
        <v>235</v>
      </c>
      <c r="B26" s="5" t="n">
        <v>253704</v>
      </c>
      <c r="C26" s="5" t="n">
        <v>297214</v>
      </c>
    </row>
    <row r="27" spans="1:4">
      <c r="A27" s="4" t="s">
        <v>27</v>
      </c>
      <c r="B27" s="5" t="n">
        <v>198728</v>
      </c>
      <c r="C27" s="5" t="n">
        <v>229874</v>
      </c>
    </row>
    <row r="28" spans="1:4">
      <c r="A28" s="4" t="s">
        <v>28</v>
      </c>
      <c r="B28" s="5" t="n">
        <v>65010</v>
      </c>
      <c r="C28" s="5" t="n">
        <v>74417</v>
      </c>
    </row>
    <row r="29" spans="1:4">
      <c r="A29" s="4" t="s">
        <v>29</v>
      </c>
      <c r="B29" s="5" t="n">
        <v>1324</v>
      </c>
      <c r="C29" s="5" t="n">
        <v>855</v>
      </c>
    </row>
    <row r="30" spans="1:4">
      <c r="A30" s="4" t="s">
        <v>30</v>
      </c>
      <c r="B30" s="5" t="n">
        <v>265062</v>
      </c>
      <c r="C30" s="5" t="n">
        <v>305146</v>
      </c>
    </row>
    <row r="31" spans="1:4">
      <c r="A31" s="4" t="s">
        <v>31</v>
      </c>
      <c r="B31" s="5" t="n">
        <v>-11358</v>
      </c>
      <c r="C31" s="5" t="n">
        <v>-7932</v>
      </c>
    </row>
    <row r="32" spans="1:4">
      <c r="A32" s="4" t="s">
        <v>324</v>
      </c>
      <c r="B32" s="5" t="n">
        <v>289035</v>
      </c>
      <c r="C32" s="5" t="n">
        <v>320074</v>
      </c>
    </row>
    <row r="33" spans="1:4">
      <c r="A33" s="4" t="s">
        <v>325</v>
      </c>
      <c r="B33" s="5" t="n">
        <v>1918</v>
      </c>
      <c r="C33" s="5" t="n">
        <v>1255</v>
      </c>
    </row>
    <row r="34" spans="1:4">
      <c r="A34" s="4" t="s">
        <v>330</v>
      </c>
    </row>
    <row r="35" spans="1:4">
      <c r="A35" s="3" t="s">
        <v>323</v>
      </c>
    </row>
    <row r="36" spans="1:4">
      <c r="A36" s="4" t="s">
        <v>235</v>
      </c>
      <c r="B36" s="5" t="n">
        <v>172560</v>
      </c>
      <c r="C36" s="5" t="n">
        <v>197726</v>
      </c>
    </row>
    <row r="37" spans="1:4">
      <c r="A37" s="4" t="s">
        <v>331</v>
      </c>
    </row>
    <row r="38" spans="1:4">
      <c r="A38" s="3" t="s">
        <v>323</v>
      </c>
    </row>
    <row r="39" spans="1:4">
      <c r="A39" s="4" t="s">
        <v>235</v>
      </c>
      <c r="B39" s="5" t="n">
        <v>48465</v>
      </c>
      <c r="C39" s="5" t="n">
        <v>63563</v>
      </c>
    </row>
    <row r="40" spans="1:4">
      <c r="A40" s="4" t="s">
        <v>332</v>
      </c>
    </row>
    <row r="41" spans="1:4">
      <c r="A41" s="3" t="s">
        <v>323</v>
      </c>
    </row>
    <row r="42" spans="1:4">
      <c r="A42" s="4" t="s">
        <v>235</v>
      </c>
      <c r="B42" s="5" t="n">
        <v>19153</v>
      </c>
      <c r="C42" s="5" t="n">
        <v>25287</v>
      </c>
    </row>
    <row r="43" spans="1:4">
      <c r="A43" s="4" t="s">
        <v>333</v>
      </c>
    </row>
    <row r="44" spans="1:4">
      <c r="A44" s="3" t="s">
        <v>323</v>
      </c>
    </row>
    <row r="45" spans="1:4">
      <c r="A45" s="4" t="s">
        <v>235</v>
      </c>
      <c r="B45" s="5" t="n">
        <v>13526</v>
      </c>
      <c r="C45" s="5" t="n">
        <v>10638</v>
      </c>
    </row>
    <row r="46" spans="1:4">
      <c r="A46" s="4" t="s">
        <v>334</v>
      </c>
    </row>
    <row r="47" spans="1:4">
      <c r="A47" s="3" t="s">
        <v>323</v>
      </c>
    </row>
    <row r="48" spans="1:4">
      <c r="A48" s="4" t="s">
        <v>235</v>
      </c>
      <c r="B48" s="5" t="n">
        <v>127577</v>
      </c>
      <c r="C48" s="5" t="n">
        <v>151019</v>
      </c>
    </row>
    <row r="49" spans="1:4">
      <c r="A49" s="4" t="s">
        <v>27</v>
      </c>
      <c r="B49" s="5" t="n">
        <v>95075</v>
      </c>
      <c r="C49" s="5" t="n">
        <v>124604</v>
      </c>
    </row>
    <row r="50" spans="1:4">
      <c r="A50" s="4" t="s">
        <v>28</v>
      </c>
      <c r="B50" s="5" t="n">
        <v>25469</v>
      </c>
      <c r="C50" s="5" t="n">
        <v>36464</v>
      </c>
    </row>
    <row r="51" spans="1:4">
      <c r="A51" s="4" t="s">
        <v>29</v>
      </c>
      <c r="B51" s="5" t="n">
        <v>1284</v>
      </c>
      <c r="C51" s="5" t="n">
        <v>1349</v>
      </c>
    </row>
    <row r="52" spans="1:4">
      <c r="A52" s="4" t="s">
        <v>30</v>
      </c>
      <c r="B52" s="5" t="n">
        <v>121828</v>
      </c>
      <c r="C52" s="5" t="n">
        <v>162417</v>
      </c>
    </row>
    <row r="53" spans="1:4">
      <c r="A53" s="4" t="s">
        <v>31</v>
      </c>
      <c r="B53" s="5" t="n">
        <v>5749</v>
      </c>
      <c r="C53" s="5" t="n">
        <v>-11398</v>
      </c>
    </row>
    <row r="54" spans="1:4">
      <c r="A54" s="4" t="s">
        <v>324</v>
      </c>
      <c r="B54" s="5" t="n">
        <v>121659</v>
      </c>
      <c r="C54" s="5" t="n">
        <v>152851</v>
      </c>
    </row>
    <row r="55" spans="1:4">
      <c r="A55" s="4" t="s">
        <v>325</v>
      </c>
      <c r="B55" s="5" t="n">
        <v>352</v>
      </c>
      <c r="C55" s="5" t="n">
        <v>821</v>
      </c>
    </row>
    <row r="56" spans="1:4">
      <c r="A56" s="4" t="s">
        <v>335</v>
      </c>
    </row>
    <row r="57" spans="1:4">
      <c r="A57" s="3" t="s">
        <v>323</v>
      </c>
    </row>
    <row r="58" spans="1:4">
      <c r="A58" s="4" t="s">
        <v>235</v>
      </c>
      <c r="B58" s="5" t="n">
        <v>105375</v>
      </c>
      <c r="C58" s="5" t="n">
        <v>125865</v>
      </c>
    </row>
    <row r="59" spans="1:4">
      <c r="A59" s="4" t="s">
        <v>336</v>
      </c>
    </row>
    <row r="60" spans="1:4">
      <c r="A60" s="3" t="s">
        <v>323</v>
      </c>
    </row>
    <row r="61" spans="1:4">
      <c r="A61" s="4" t="s">
        <v>235</v>
      </c>
      <c r="B61" s="5" t="n">
        <v>4786</v>
      </c>
      <c r="C61" s="5" t="n">
        <v>5595</v>
      </c>
    </row>
    <row r="62" spans="1:4">
      <c r="A62" s="4" t="s">
        <v>337</v>
      </c>
    </row>
    <row r="63" spans="1:4">
      <c r="A63" s="3" t="s">
        <v>323</v>
      </c>
    </row>
    <row r="64" spans="1:4">
      <c r="A64" s="4" t="s">
        <v>235</v>
      </c>
      <c r="B64" s="5" t="n">
        <v>3149</v>
      </c>
      <c r="C64" s="5" t="n">
        <v>3880</v>
      </c>
    </row>
    <row r="65" spans="1:4">
      <c r="A65" s="4" t="s">
        <v>338</v>
      </c>
    </row>
    <row r="66" spans="1:4">
      <c r="A66" s="3" t="s">
        <v>323</v>
      </c>
    </row>
    <row r="67" spans="1:4">
      <c r="A67" s="4" t="s">
        <v>235</v>
      </c>
      <c r="B67" s="7" t="n">
        <v>14267</v>
      </c>
      <c r="C67" s="7" t="n">
        <v>156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3</v>
      </c>
    </row>
    <row r="3" spans="1:3">
      <c r="A3" s="3" t="s">
        <v>148</v>
      </c>
    </row>
    <row r="4" spans="1:3">
      <c r="A4" s="4" t="s">
        <v>340</v>
      </c>
      <c r="B4" s="5" t="n">
        <v>22702</v>
      </c>
      <c r="C4" s="5" t="n">
        <v>22702</v>
      </c>
    </row>
    <row r="5" spans="1:3">
      <c r="A5" s="4" t="s">
        <v>341</v>
      </c>
      <c r="B5" s="5" t="n">
        <v>22702</v>
      </c>
      <c r="C5" s="5" t="n">
        <v>22702</v>
      </c>
    </row>
    <row r="6" spans="1:3">
      <c r="A6" s="4" t="s">
        <v>69</v>
      </c>
      <c r="B6" s="7" t="n">
        <v>-9369</v>
      </c>
      <c r="C6" s="7" t="n">
        <v>-21434</v>
      </c>
    </row>
    <row r="7" spans="1:3">
      <c r="A7" s="3" t="s">
        <v>342</v>
      </c>
    </row>
    <row r="8" spans="1:3">
      <c r="A8" s="4" t="s">
        <v>38</v>
      </c>
      <c r="B8" s="8" t="n">
        <v>-0.41</v>
      </c>
      <c r="C8" s="8" t="n">
        <v>-0.9399999999999999</v>
      </c>
    </row>
    <row r="9" spans="1:3">
      <c r="A9" s="4" t="s">
        <v>39</v>
      </c>
      <c r="B9" s="8" t="n">
        <v>-0.41</v>
      </c>
      <c r="C9" s="8" t="n">
        <v>-0.9399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43</v>
      </c>
      <c r="B1" s="2" t="s">
        <v>344</v>
      </c>
      <c r="C1" s="2" t="s">
        <v>345</v>
      </c>
      <c r="D1" s="2" t="s">
        <v>346</v>
      </c>
      <c r="E1" s="2" t="s">
        <v>2</v>
      </c>
      <c r="F1" s="2" t="s">
        <v>23</v>
      </c>
      <c r="G1" s="2" t="s">
        <v>347</v>
      </c>
      <c r="H1" s="2" t="s">
        <v>43</v>
      </c>
      <c r="I1" s="2" t="s">
        <v>348</v>
      </c>
      <c r="J1" s="2" t="s">
        <v>2</v>
      </c>
      <c r="K1" s="2" t="s">
        <v>344</v>
      </c>
      <c r="L1" s="2" t="s">
        <v>349</v>
      </c>
    </row>
    <row r="2" spans="1:12">
      <c r="A2" s="3" t="s">
        <v>350</v>
      </c>
    </row>
    <row r="3" spans="1:12">
      <c r="A3" s="4" t="s">
        <v>351</v>
      </c>
      <c r="E3" s="5" t="n">
        <v>4000000</v>
      </c>
      <c r="J3" s="5" t="n">
        <v>4000000</v>
      </c>
    </row>
    <row r="4" spans="1:12">
      <c r="A4" s="3" t="s">
        <v>352</v>
      </c>
    </row>
    <row r="5" spans="1:12">
      <c r="A5" s="4" t="s">
        <v>353</v>
      </c>
      <c r="L5" s="7" t="n">
        <v>25000000</v>
      </c>
    </row>
    <row r="6" spans="1:12">
      <c r="A6" s="4" t="s">
        <v>354</v>
      </c>
      <c r="E6" s="5" t="n">
        <v>0</v>
      </c>
    </row>
    <row r="7" spans="1:12">
      <c r="A7" s="4" t="s">
        <v>355</v>
      </c>
      <c r="E7" s="7" t="n">
        <v>12500000</v>
      </c>
      <c r="J7" s="7" t="n">
        <v>12500000</v>
      </c>
    </row>
    <row r="8" spans="1:12">
      <c r="A8" s="4" t="s">
        <v>356</v>
      </c>
    </row>
    <row r="9" spans="1:12">
      <c r="A9" s="3" t="s">
        <v>350</v>
      </c>
    </row>
    <row r="10" spans="1:12">
      <c r="A10" s="4" t="s">
        <v>357</v>
      </c>
      <c r="G10" s="5" t="n">
        <v>14000</v>
      </c>
    </row>
    <row r="11" spans="1:12">
      <c r="A11" s="4" t="s">
        <v>358</v>
      </c>
      <c r="F11" s="5" t="n">
        <v>14000</v>
      </c>
    </row>
    <row r="12" spans="1:12">
      <c r="A12" s="4" t="s">
        <v>359</v>
      </c>
      <c r="E12" s="5" t="n">
        <v>0</v>
      </c>
    </row>
    <row r="13" spans="1:12">
      <c r="A13" s="4" t="s">
        <v>360</v>
      </c>
      <c r="E13" s="7" t="n">
        <v>1000000</v>
      </c>
      <c r="J13" s="7" t="n">
        <v>1000000</v>
      </c>
    </row>
    <row r="14" spans="1:12">
      <c r="A14" s="4" t="s">
        <v>361</v>
      </c>
      <c r="E14" s="4" t="s">
        <v>362</v>
      </c>
    </row>
    <row r="15" spans="1:12">
      <c r="A15" s="4" t="s">
        <v>363</v>
      </c>
    </row>
    <row r="16" spans="1:12">
      <c r="A16" s="3" t="s">
        <v>350</v>
      </c>
    </row>
    <row r="17" spans="1:12">
      <c r="A17" s="4" t="s">
        <v>357</v>
      </c>
      <c r="D17" s="5" t="n">
        <v>361393</v>
      </c>
    </row>
    <row r="18" spans="1:12">
      <c r="A18" s="4" t="s">
        <v>364</v>
      </c>
    </row>
    <row r="19" spans="1:12">
      <c r="A19" s="3" t="s">
        <v>350</v>
      </c>
    </row>
    <row r="20" spans="1:12">
      <c r="A20" s="4" t="s">
        <v>357</v>
      </c>
      <c r="I20" s="5" t="n">
        <v>159475</v>
      </c>
    </row>
    <row r="21" spans="1:12">
      <c r="A21" s="4" t="s">
        <v>358</v>
      </c>
      <c r="K21" s="5" t="n">
        <v>34091</v>
      </c>
    </row>
    <row r="22" spans="1:12">
      <c r="A22" s="4" t="s">
        <v>365</v>
      </c>
      <c r="B22" s="5" t="n">
        <v>125384</v>
      </c>
    </row>
    <row r="23" spans="1:12">
      <c r="A23" s="4" t="s">
        <v>366</v>
      </c>
    </row>
    <row r="24" spans="1:12">
      <c r="A24" s="3" t="s">
        <v>350</v>
      </c>
    </row>
    <row r="25" spans="1:12">
      <c r="A25" s="4" t="s">
        <v>367</v>
      </c>
      <c r="E25" s="5" t="n">
        <v>146303</v>
      </c>
      <c r="J25" s="5" t="n">
        <v>146303</v>
      </c>
    </row>
    <row r="26" spans="1:12">
      <c r="A26" s="4" t="s">
        <v>368</v>
      </c>
    </row>
    <row r="27" spans="1:12">
      <c r="A27" s="3" t="s">
        <v>350</v>
      </c>
    </row>
    <row r="28" spans="1:12">
      <c r="A28" s="4" t="s">
        <v>369</v>
      </c>
      <c r="H28" s="4" t="s">
        <v>270</v>
      </c>
    </row>
    <row r="29" spans="1:12">
      <c r="A29" s="4" t="s">
        <v>370</v>
      </c>
    </row>
    <row r="30" spans="1:12">
      <c r="A30" s="3" t="s">
        <v>350</v>
      </c>
    </row>
    <row r="31" spans="1:12">
      <c r="A31" s="4" t="s">
        <v>369</v>
      </c>
      <c r="H31" s="4" t="s">
        <v>270</v>
      </c>
    </row>
    <row r="32" spans="1:12">
      <c r="A32" s="4" t="s">
        <v>371</v>
      </c>
    </row>
    <row r="33" spans="1:12">
      <c r="A33" s="3" t="s">
        <v>350</v>
      </c>
    </row>
    <row r="34" spans="1:12">
      <c r="A34" s="4" t="s">
        <v>357</v>
      </c>
      <c r="H34" s="5" t="n">
        <v>262788</v>
      </c>
    </row>
    <row r="35" spans="1:12">
      <c r="A35" s="4" t="s">
        <v>358</v>
      </c>
      <c r="J35" s="5" t="n">
        <v>40000</v>
      </c>
    </row>
    <row r="36" spans="1:12">
      <c r="A36" s="4" t="s">
        <v>365</v>
      </c>
      <c r="C36" s="5" t="n">
        <v>76485</v>
      </c>
    </row>
    <row r="37" spans="1:12">
      <c r="A37" s="4" t="s">
        <v>372</v>
      </c>
    </row>
    <row r="38" spans="1:12">
      <c r="A38" s="3" t="s">
        <v>350</v>
      </c>
    </row>
    <row r="39" spans="1:12">
      <c r="A39" s="4" t="s">
        <v>369</v>
      </c>
      <c r="E39" s="4" t="s">
        <v>373</v>
      </c>
    </row>
    <row r="40" spans="1:12">
      <c r="A40" s="4" t="s">
        <v>374</v>
      </c>
    </row>
    <row r="41" spans="1:12">
      <c r="A41" s="3" t="s">
        <v>350</v>
      </c>
    </row>
    <row r="42" spans="1:12">
      <c r="A42" s="4" t="s">
        <v>369</v>
      </c>
      <c r="E42" s="4" t="s">
        <v>373</v>
      </c>
    </row>
    <row r="43" spans="1:12">
      <c r="A43" s="4" t="s">
        <v>375</v>
      </c>
    </row>
    <row r="44" spans="1:12">
      <c r="A44" s="3" t="s">
        <v>350</v>
      </c>
    </row>
    <row r="45" spans="1:12">
      <c r="A45" s="4" t="s">
        <v>369</v>
      </c>
      <c r="E45"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377</v>
      </c>
    </row>
    <row r="4" spans="1:3">
      <c r="A4" s="4" t="s">
        <v>378</v>
      </c>
      <c r="B4" s="7" t="n">
        <v>79</v>
      </c>
    </row>
    <row r="5" spans="1:3">
      <c r="A5" s="4" t="s">
        <v>379</v>
      </c>
    </row>
    <row r="6" spans="1:3">
      <c r="A6" s="3" t="s">
        <v>377</v>
      </c>
    </row>
    <row r="7" spans="1:3">
      <c r="A7" s="4" t="s">
        <v>378</v>
      </c>
      <c r="B7" s="5" t="n">
        <v>79</v>
      </c>
      <c r="C7" s="7" t="n">
        <v>-950</v>
      </c>
    </row>
    <row r="8" spans="1:3">
      <c r="A8" s="4" t="s">
        <v>380</v>
      </c>
    </row>
    <row r="9" spans="1:3">
      <c r="A9" s="3" t="s">
        <v>377</v>
      </c>
    </row>
    <row r="10" spans="1:3">
      <c r="A10" s="4" t="s">
        <v>381</v>
      </c>
      <c r="B10" s="5" t="n">
        <v>79</v>
      </c>
      <c r="C10" s="5" t="n">
        <v>-950</v>
      </c>
    </row>
    <row r="11" spans="1:3">
      <c r="A11" s="4" t="s">
        <v>382</v>
      </c>
      <c r="B11" s="5" t="n">
        <v>0</v>
      </c>
      <c r="C11" s="5" t="n">
        <v>0</v>
      </c>
    </row>
    <row r="12" spans="1:3">
      <c r="A12" s="4" t="s">
        <v>383</v>
      </c>
    </row>
    <row r="13" spans="1:3">
      <c r="A13" s="3" t="s">
        <v>377</v>
      </c>
    </row>
    <row r="14" spans="1:3">
      <c r="A14" s="4" t="s">
        <v>384</v>
      </c>
      <c r="B14" s="5" t="n">
        <v>0</v>
      </c>
      <c r="C14" s="5" t="n">
        <v>0</v>
      </c>
    </row>
    <row r="15" spans="1:3">
      <c r="A15" s="4" t="s">
        <v>385</v>
      </c>
    </row>
    <row r="16" spans="1:3">
      <c r="A16" s="3" t="s">
        <v>377</v>
      </c>
    </row>
    <row r="17" spans="1:3">
      <c r="A17" s="4" t="s">
        <v>386</v>
      </c>
      <c r="B17" s="7" t="n">
        <v>0</v>
      </c>
      <c r="C1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387</v>
      </c>
      <c r="B1" s="2" t="s">
        <v>2</v>
      </c>
      <c r="C1" s="2" t="s">
        <v>43</v>
      </c>
      <c r="D1" s="2" t="s">
        <v>23</v>
      </c>
    </row>
    <row r="2" spans="1:4">
      <c r="A2" s="3" t="s">
        <v>156</v>
      </c>
    </row>
    <row r="3" spans="1:4">
      <c r="A3" s="4" t="s">
        <v>388</v>
      </c>
      <c r="B3" s="7" t="n">
        <v>2841</v>
      </c>
      <c r="C3" s="7" t="n">
        <v>4700</v>
      </c>
      <c r="D3" s="7" t="n">
        <v>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3</v>
      </c>
    </row>
    <row r="3" spans="1:3">
      <c r="A3" s="3" t="s">
        <v>156</v>
      </c>
    </row>
    <row r="4" spans="1:3">
      <c r="A4" s="4" t="s">
        <v>390</v>
      </c>
      <c r="B4" s="7" t="n">
        <v>4700</v>
      </c>
    </row>
    <row r="5" spans="1:3">
      <c r="A5" s="4" t="s">
        <v>391</v>
      </c>
      <c r="B5" s="5" t="n">
        <v>79</v>
      </c>
    </row>
    <row r="6" spans="1:3">
      <c r="A6" s="4" t="s">
        <v>392</v>
      </c>
      <c r="B6" s="5" t="n">
        <v>-1893</v>
      </c>
    </row>
    <row r="7" spans="1:3">
      <c r="A7" s="4" t="s">
        <v>393</v>
      </c>
      <c r="B7" s="7" t="n">
        <v>2841</v>
      </c>
      <c r="C7" s="7" t="n">
        <v>4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0"/>
  </cols>
  <sheetData>
    <row r="1" spans="1:4">
      <c r="A1" s="1" t="s">
        <v>394</v>
      </c>
      <c r="B1" s="2" t="s">
        <v>395</v>
      </c>
      <c r="C1" s="2" t="s">
        <v>1</v>
      </c>
    </row>
    <row r="2" spans="1:4">
      <c r="B2" s="2" t="s">
        <v>396</v>
      </c>
      <c r="C2" s="2" t="s">
        <v>397</v>
      </c>
      <c r="D2" s="2" t="s">
        <v>234</v>
      </c>
    </row>
    <row r="3" spans="1:4">
      <c r="A3" s="3" t="s">
        <v>398</v>
      </c>
    </row>
    <row r="4" spans="1:4">
      <c r="A4" s="4" t="s">
        <v>391</v>
      </c>
      <c r="D4" s="7" t="n">
        <v>79</v>
      </c>
    </row>
    <row r="5" spans="1:4">
      <c r="A5" s="4" t="s">
        <v>399</v>
      </c>
    </row>
    <row r="6" spans="1:4">
      <c r="A6" s="3" t="s">
        <v>398</v>
      </c>
    </row>
    <row r="7" spans="1:4">
      <c r="A7" s="4" t="s">
        <v>400</v>
      </c>
      <c r="B7" s="5" t="n">
        <v>90</v>
      </c>
    </row>
    <row r="8" spans="1:4">
      <c r="A8" s="4" t="s">
        <v>391</v>
      </c>
      <c r="C8" s="7" t="n">
        <v>6500</v>
      </c>
    </row>
    <row r="9" spans="1:4">
      <c r="A9" s="4" t="s">
        <v>401</v>
      </c>
    </row>
    <row r="10" spans="1:4">
      <c r="A10" s="3" t="s">
        <v>398</v>
      </c>
    </row>
    <row r="11" spans="1:4">
      <c r="A11" s="4" t="s">
        <v>400</v>
      </c>
      <c r="B11" s="5" t="n">
        <v>100</v>
      </c>
    </row>
    <row r="12" spans="1:4">
      <c r="A12" s="4" t="s">
        <v>391</v>
      </c>
      <c r="C12" s="7" t="n">
        <v>7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s>
  <sheetData>
    <row r="1" spans="1:5">
      <c r="A1" s="1" t="s">
        <v>93</v>
      </c>
      <c r="B1" s="2" t="s">
        <v>94</v>
      </c>
      <c r="C1" s="2" t="s">
        <v>95</v>
      </c>
      <c r="D1" s="2" t="s">
        <v>96</v>
      </c>
      <c r="E1" s="2" t="s">
        <v>97</v>
      </c>
    </row>
    <row r="2" spans="1:5">
      <c r="A2" s="4" t="s">
        <v>98</v>
      </c>
      <c r="C2" s="5" t="n">
        <v>22716</v>
      </c>
    </row>
    <row r="3" spans="1:5">
      <c r="A3" s="4" t="s">
        <v>99</v>
      </c>
      <c r="B3" s="7" t="n">
        <v>270699</v>
      </c>
      <c r="C3" s="7" t="n">
        <v>227</v>
      </c>
      <c r="D3" s="7" t="n">
        <v>555481</v>
      </c>
      <c r="E3" s="7" t="n">
        <v>-285009</v>
      </c>
    </row>
    <row r="4" spans="1:5">
      <c r="A4" s="3" t="s">
        <v>100</v>
      </c>
    </row>
    <row r="5" spans="1:5">
      <c r="A5" s="4" t="s">
        <v>69</v>
      </c>
      <c r="B5" s="5" t="n">
        <v>-21434</v>
      </c>
      <c r="E5" s="5" t="n">
        <v>-21434</v>
      </c>
    </row>
    <row r="6" spans="1:5">
      <c r="A6" s="4" t="s">
        <v>101</v>
      </c>
      <c r="C6" s="5" t="n">
        <v>-14</v>
      </c>
    </row>
    <row r="7" spans="1:5">
      <c r="A7" s="4" t="s">
        <v>71</v>
      </c>
      <c r="B7" s="5" t="n">
        <v>-103</v>
      </c>
      <c r="D7" s="5" t="n">
        <v>-103</v>
      </c>
    </row>
    <row r="8" spans="1:5">
      <c r="A8" s="4" t="s">
        <v>102</v>
      </c>
      <c r="C8" s="5" t="n">
        <v>22702</v>
      </c>
    </row>
    <row r="9" spans="1:5">
      <c r="A9" s="4" t="s">
        <v>103</v>
      </c>
      <c r="B9" s="5" t="n">
        <v>249162</v>
      </c>
      <c r="C9" s="7" t="n">
        <v>227</v>
      </c>
      <c r="D9" s="5" t="n">
        <v>555378</v>
      </c>
      <c r="E9" s="5" t="n">
        <v>-306443</v>
      </c>
    </row>
    <row r="10" spans="1:5">
      <c r="A10" s="3" t="s">
        <v>100</v>
      </c>
    </row>
    <row r="11" spans="1:5">
      <c r="A11" s="4" t="s">
        <v>104</v>
      </c>
      <c r="B11" s="5" t="n">
        <v>-2119</v>
      </c>
      <c r="E11" s="5" t="n">
        <v>-2119</v>
      </c>
    </row>
    <row r="12" spans="1:5">
      <c r="A12" s="4" t="s">
        <v>105</v>
      </c>
      <c r="C12" s="5" t="n">
        <v>22702</v>
      </c>
    </row>
    <row r="13" spans="1:5">
      <c r="A13" s="4" t="s">
        <v>106</v>
      </c>
      <c r="B13" s="5" t="n">
        <v>175539</v>
      </c>
      <c r="C13" s="7" t="n">
        <v>227</v>
      </c>
      <c r="D13" s="5" t="n">
        <v>555378</v>
      </c>
      <c r="E13" s="5" t="n">
        <v>-380066</v>
      </c>
    </row>
    <row r="14" spans="1:5">
      <c r="A14" s="3" t="s">
        <v>100</v>
      </c>
    </row>
    <row r="15" spans="1:5">
      <c r="A15" s="4" t="s">
        <v>69</v>
      </c>
      <c r="B15" s="5" t="n">
        <v>-9369</v>
      </c>
      <c r="E15" s="5" t="n">
        <v>-9369</v>
      </c>
    </row>
    <row r="16" spans="1:5">
      <c r="A16" s="4" t="s">
        <v>107</v>
      </c>
      <c r="C16" s="5" t="n">
        <v>22702</v>
      </c>
    </row>
    <row r="17" spans="1:5">
      <c r="A17" s="4" t="s">
        <v>108</v>
      </c>
      <c r="B17" s="7" t="n">
        <v>164051</v>
      </c>
      <c r="C17" s="7" t="n">
        <v>227</v>
      </c>
      <c r="D17" s="7" t="n">
        <v>555378</v>
      </c>
      <c r="E17" s="7" t="n">
        <v>-391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25</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7:37:59Z</dcterms:created>
  <dcterms:modified xmlns:dcterms="http://purl.org/dc/terms/" xmlns:xsi="http://www.w3.org/2001/XMLSchema-instance" xsi:type="dcterms:W3CDTF">2018-06-07T17:37:59Z</dcterms:modified>
</cp:coreProperties>
</file>